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Accounts Receivable, Net" sheetId="10" state="visible" r:id="rId10"/>
    <sheet xmlns:r="http://schemas.openxmlformats.org/officeDocument/2006/relationships" name="Other Current Assets" sheetId="11" state="visible" r:id="rId11"/>
    <sheet xmlns:r="http://schemas.openxmlformats.org/officeDocument/2006/relationships" name="Vessels, Net" sheetId="12" state="visible" r:id="rId12"/>
    <sheet xmlns:r="http://schemas.openxmlformats.org/officeDocument/2006/relationships" name="Intangible Assets" sheetId="13" state="visible" r:id="rId13"/>
    <sheet xmlns:r="http://schemas.openxmlformats.org/officeDocument/2006/relationships" name="Borrowing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Transactions with Related Parti" sheetId="18" state="visible" r:id="rId18"/>
    <sheet xmlns:r="http://schemas.openxmlformats.org/officeDocument/2006/relationships" name="Segment Information" sheetId="19" state="visible" r:id="rId19"/>
    <sheet xmlns:r="http://schemas.openxmlformats.org/officeDocument/2006/relationships" name="Listing Transaction-Related Exp" sheetId="20" state="visible" r:id="rId20"/>
    <sheet xmlns:r="http://schemas.openxmlformats.org/officeDocument/2006/relationships" name="Earnings Per Unit" sheetId="21" state="visible" r:id="rId21"/>
    <sheet xmlns:r="http://schemas.openxmlformats.org/officeDocument/2006/relationships" name="Partners' Capita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Accounts Receivable, Net (Table" sheetId="27" state="visible" r:id="rId27"/>
    <sheet xmlns:r="http://schemas.openxmlformats.org/officeDocument/2006/relationships" name="Vessels, Net (Tables)" sheetId="28" state="visible" r:id="rId28"/>
    <sheet xmlns:r="http://schemas.openxmlformats.org/officeDocument/2006/relationships" name="Intangible Assets (Tables)" sheetId="29" state="visible" r:id="rId29"/>
    <sheet xmlns:r="http://schemas.openxmlformats.org/officeDocument/2006/relationships" name="Borrowings (Tables)" sheetId="30" state="visible" r:id="rId30"/>
    <sheet xmlns:r="http://schemas.openxmlformats.org/officeDocument/2006/relationships" name="Fair Value of Financial Instr_2" sheetId="31" state="visible" r:id="rId31"/>
    <sheet xmlns:r="http://schemas.openxmlformats.org/officeDocument/2006/relationships" name="Lease (Tables)" sheetId="32" state="visible" r:id="rId32"/>
    <sheet xmlns:r="http://schemas.openxmlformats.org/officeDocument/2006/relationships" name="Segment Information (Tables)" sheetId="33" state="visible" r:id="rId33"/>
    <sheet xmlns:r="http://schemas.openxmlformats.org/officeDocument/2006/relationships" name="Earnings Per Unit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ash and Cash Equivalents and_3" sheetId="38" state="visible" r:id="rId38"/>
    <sheet xmlns:r="http://schemas.openxmlformats.org/officeDocument/2006/relationships" name="Cash and Cash Equivalents and_4" sheetId="39" state="visible" r:id="rId39"/>
    <sheet xmlns:r="http://schemas.openxmlformats.org/officeDocument/2006/relationships" name="Accounts Receivable, Net (Tab_2" sheetId="40" state="visible" r:id="rId40"/>
    <sheet xmlns:r="http://schemas.openxmlformats.org/officeDocument/2006/relationships" name="Other Current Assets (Details)" sheetId="41" state="visible" r:id="rId41"/>
    <sheet xmlns:r="http://schemas.openxmlformats.org/officeDocument/2006/relationships" name="Vessels, Net (Table) (Details)" sheetId="42" state="visible" r:id="rId42"/>
    <sheet xmlns:r="http://schemas.openxmlformats.org/officeDocument/2006/relationships" name="Vessels, Net (Details)" sheetId="43" state="visible" r:id="rId43"/>
    <sheet xmlns:r="http://schemas.openxmlformats.org/officeDocument/2006/relationships" name="Intangible Assets (Table) (Deta" sheetId="44" state="visible" r:id="rId44"/>
    <sheet xmlns:r="http://schemas.openxmlformats.org/officeDocument/2006/relationships" name="Intangible Assets (Table) (De_2" sheetId="45" state="visible" r:id="rId45"/>
    <sheet xmlns:r="http://schemas.openxmlformats.org/officeDocument/2006/relationships" name="Intangible Assets (Details)" sheetId="46" state="visible" r:id="rId46"/>
    <sheet xmlns:r="http://schemas.openxmlformats.org/officeDocument/2006/relationships" name="Borrowings - Credit Facilities " sheetId="47" state="visible" r:id="rId47"/>
    <sheet xmlns:r="http://schemas.openxmlformats.org/officeDocument/2006/relationships" name="Borrowings - Total Loans (Table" sheetId="48" state="visible" r:id="rId48"/>
    <sheet xmlns:r="http://schemas.openxmlformats.org/officeDocument/2006/relationships" name="Borrowings - Annual Loan Paymen" sheetId="49" state="visible" r:id="rId49"/>
    <sheet xmlns:r="http://schemas.openxmlformats.org/officeDocument/2006/relationships" name="Borrowings (Details)" sheetId="50" state="visible" r:id="rId50"/>
    <sheet xmlns:r="http://schemas.openxmlformats.org/officeDocument/2006/relationships" name="Borrowings - Additional Inform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Leases (Table) (Details)" sheetId="54" state="visible" r:id="rId54"/>
    <sheet xmlns:r="http://schemas.openxmlformats.org/officeDocument/2006/relationships" name="Commitments and Contingencies (" sheetId="55" state="visible" r:id="rId55"/>
    <sheet xmlns:r="http://schemas.openxmlformats.org/officeDocument/2006/relationships" name="Transactions with Related Par_2" sheetId="56" state="visible" r:id="rId56"/>
    <sheet xmlns:r="http://schemas.openxmlformats.org/officeDocument/2006/relationships" name="Segment Information (Table) (De" sheetId="57" state="visible" r:id="rId57"/>
    <sheet xmlns:r="http://schemas.openxmlformats.org/officeDocument/2006/relationships" name="Listing Transaction - Related E" sheetId="58" state="visible" r:id="rId58"/>
    <sheet xmlns:r="http://schemas.openxmlformats.org/officeDocument/2006/relationships" name="Earnings Per Unit (Table) (Deta" sheetId="59" state="visible" r:id="rId59"/>
    <sheet xmlns:r="http://schemas.openxmlformats.org/officeDocument/2006/relationships" name="Partners' Capital - Navios Con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49">
  <si>
    <t>Document And Entity Information</t>
  </si>
  <si>
    <t>12 Months Ended</t>
  </si>
  <si>
    <t>Dec. 31, 2019shares</t>
  </si>
  <si>
    <t>Document Entity Information</t>
  </si>
  <si>
    <t>Document Type</t>
  </si>
  <si>
    <t>20-F</t>
  </si>
  <si>
    <t>Document Period End Date</t>
  </si>
  <si>
    <t>Dec. 31,
		2019</t>
  </si>
  <si>
    <t>Amendment Flag</t>
  </si>
  <si>
    <t>false</t>
  </si>
  <si>
    <t>Entity Registrant Name</t>
  </si>
  <si>
    <t>Navios Maritime Containers L.P.</t>
  </si>
  <si>
    <t>Trading Symbol</t>
  </si>
  <si>
    <t>NMCI</t>
  </si>
  <si>
    <t>Entity Central Index Key</t>
  </si>
  <si>
    <t>0001707210</t>
  </si>
  <si>
    <t>Entity Current Reporting Status</t>
  </si>
  <si>
    <t>Yes</t>
  </si>
  <si>
    <t>Entity Voluntary Filers</t>
  </si>
  <si>
    <t>No</t>
  </si>
  <si>
    <t>Current Fiscal Year End Date</t>
  </si>
  <si>
    <t>--12-31</t>
  </si>
  <si>
    <t>Entity Filer Category</t>
  </si>
  <si>
    <t>Non-accelerated Filer</t>
  </si>
  <si>
    <t>Entity Well Known Seasoned Issuer</t>
  </si>
  <si>
    <t>Document Fiscal Year Focus</t>
  </si>
  <si>
    <t>2019</t>
  </si>
  <si>
    <t>Document Fiscal Period Focus</t>
  </si>
  <si>
    <t>FY</t>
  </si>
  <si>
    <t>Entity's units outstanding</t>
  </si>
  <si>
    <t>Entity Emerging Growth Company</t>
  </si>
  <si>
    <t>true</t>
  </si>
  <si>
    <t>Entity Ex Transition Period</t>
  </si>
  <si>
    <t>Entity Shell Company</t>
  </si>
  <si>
    <t>Entity Address Country</t>
  </si>
  <si>
    <t>MH</t>
  </si>
  <si>
    <t>Entity Interactive Data Current</t>
  </si>
  <si>
    <t>Title of 12(b) Security</t>
  </si>
  <si>
    <t>Common Units</t>
  </si>
  <si>
    <t>Document Annual Report</t>
  </si>
  <si>
    <t>Document Transition Report</t>
  </si>
  <si>
    <t>Document Shell Company Report</t>
  </si>
  <si>
    <t>Consolidated Balance Sheets - USD ($) $ in Thousands</t>
  </si>
  <si>
    <t>Dec. 31, 2019</t>
  </si>
  <si>
    <t>Dec. 31, 2018</t>
  </si>
  <si>
    <t>Current assets</t>
  </si>
  <si>
    <t>Cash and cash equivalents</t>
  </si>
  <si>
    <t>Restricted cash</t>
  </si>
  <si>
    <t>Accounts receivable, net</t>
  </si>
  <si>
    <t>Inventories</t>
  </si>
  <si>
    <t>Other current assets</t>
  </si>
  <si>
    <t>Prepaid expenses</t>
  </si>
  <si>
    <t>Total current assets</t>
  </si>
  <si>
    <t>Non-current assets</t>
  </si>
  <si>
    <t>Vessels, net</t>
  </si>
  <si>
    <t>Intangible assets</t>
  </si>
  <si>
    <t>Deferred drydock and special survey costs, net</t>
  </si>
  <si>
    <t>Balance due from related parties, non-current</t>
  </si>
  <si>
    <t>Other long-term assets</t>
  </si>
  <si>
    <t>Total non-current assets</t>
  </si>
  <si>
    <t>Total assets</t>
  </si>
  <si>
    <t>Current liabilities</t>
  </si>
  <si>
    <t>Accounts payable</t>
  </si>
  <si>
    <t>Accrued expenses</t>
  </si>
  <si>
    <t>Deferred income and cash received in advance</t>
  </si>
  <si>
    <t>Balance due to related parties, current</t>
  </si>
  <si>
    <t>Financial liability short term, net of deferred finance costs</t>
  </si>
  <si>
    <t>Current portion of long-term debt, net of deferred finance costs</t>
  </si>
  <si>
    <t>Total current liabilities</t>
  </si>
  <si>
    <t>Non-current liabilities</t>
  </si>
  <si>
    <t>Long-term financial liability, net of current portion and net of deferred finance costs</t>
  </si>
  <si>
    <t>Long-term debt, net of current portion and net of deferred finance costs</t>
  </si>
  <si>
    <t>Total non-current liabilities</t>
  </si>
  <si>
    <t>Total liabilities</t>
  </si>
  <si>
    <t>Commitment and contingencies</t>
  </si>
  <si>
    <t xml:space="preserve"> </t>
  </si>
  <si>
    <t>Partners' capital</t>
  </si>
  <si>
    <t>Common unit holders — 34,603,100 common units issued and outstanding at December 31, 2019 and December 31, 2018</t>
  </si>
  <si>
    <t>Total Partners’ capital</t>
  </si>
  <si>
    <t>Total liabilities and Partners’ capital</t>
  </si>
  <si>
    <t>Consolidated Balance Sheets (Parentheticals) - shares</t>
  </si>
  <si>
    <t>Consolidated Balance Sheets [Abstract]</t>
  </si>
  <si>
    <t>Common units issued</t>
  </si>
  <si>
    <t>Common units outstanding</t>
  </si>
  <si>
    <t>Consolidated Statements of Income - USD ($) $ in Thousands</t>
  </si>
  <si>
    <t>8 Months Ended</t>
  </si>
  <si>
    <t>Dec. 31, 2017</t>
  </si>
  <si>
    <t>Income Statement [Abstract]</t>
  </si>
  <si>
    <t>Revenue</t>
  </si>
  <si>
    <t>Time charter and voyage expenses</t>
  </si>
  <si>
    <t>Direct vessel expenses</t>
  </si>
  <si>
    <t>Management fees (entirely through related parties transactions)</t>
  </si>
  <si>
    <t>General and administrative expenses</t>
  </si>
  <si>
    <t>Listing transaction-related expenses</t>
  </si>
  <si>
    <t>Depreciation and amortization</t>
  </si>
  <si>
    <t>Interest expense and finance cost</t>
  </si>
  <si>
    <t>Interest income</t>
  </si>
  <si>
    <t>Other income</t>
  </si>
  <si>
    <t>Other expense</t>
  </si>
  <si>
    <t>Net income</t>
  </si>
  <si>
    <t>Net earnings per common unit, basic and diluted</t>
  </si>
  <si>
    <t>Weighted average number of common units, basic and diluted</t>
  </si>
  <si>
    <t>Consolidated Statements of Cash Flows - USD ($) $ in Thousands</t>
  </si>
  <si>
    <t>OPERATING ACTIVITIES:</t>
  </si>
  <si>
    <t>Adjustments to reconcile net income to net cash provided by operating activities:</t>
  </si>
  <si>
    <t>Amortization of deferred financing costs</t>
  </si>
  <si>
    <t>Amortization of deferred drydock and special survey costs</t>
  </si>
  <si>
    <t>Changes in operating assets and liabilities:</t>
  </si>
  <si>
    <t>Decrease/(increase) in accounts receivable</t>
  </si>
  <si>
    <t>Decrease/(increase) in balance due from related companies, current</t>
  </si>
  <si>
    <t>Increase in inventories</t>
  </si>
  <si>
    <t>Increase in other current assets</t>
  </si>
  <si>
    <t>Decrease/(increase) in prepaid expenses</t>
  </si>
  <si>
    <t>Increase in balance due from related parties, non-current</t>
  </si>
  <si>
    <t>Increase in other long term assets</t>
  </si>
  <si>
    <t>(Decrease)/increase in accounts payable</t>
  </si>
  <si>
    <t>(Decrease)/increase in accrued expenses</t>
  </si>
  <si>
    <t>Increase/(decrease) in due to related companies</t>
  </si>
  <si>
    <t>(Decrease)/increase in deferred income and cash received in advance</t>
  </si>
  <si>
    <t>Payments for drydock and special survey costs</t>
  </si>
  <si>
    <t>Net cash provided by operating activities</t>
  </si>
  <si>
    <t>INVESTING ACTIVITIES:</t>
  </si>
  <si>
    <t>Cash acquired through asset acquisition</t>
  </si>
  <si>
    <t>Acquisition of/additions to vessels and time charters at favorable terms</t>
  </si>
  <si>
    <t>Net cash used in investing activities</t>
  </si>
  <si>
    <t>FINANCING ACTIVITIES:</t>
  </si>
  <si>
    <t>Proceeds from long-term debt and financial liability, net</t>
  </si>
  <si>
    <t>Repayment of long-term debt and financial liability</t>
  </si>
  <si>
    <t>Debt issuance costs</t>
  </si>
  <si>
    <t>Proceeds from issuance of common units, net of offering costs</t>
  </si>
  <si>
    <t>Net cash provided by financing activities</t>
  </si>
  <si>
    <t>Net (decrease)/increas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 net</t>
  </si>
  <si>
    <t>Consolidated Statements of Changes in Partners' Capital - USD ($) $ in Thousands</t>
  </si>
  <si>
    <t>Total</t>
  </si>
  <si>
    <t>Common unit holders</t>
  </si>
  <si>
    <t>Balance, value at Apr. 28, 2017</t>
  </si>
  <si>
    <t>Proceeds from private placements, net of offering costs, value</t>
  </si>
  <si>
    <t>Proceeds from private placements, net of offering costs, units</t>
  </si>
  <si>
    <t>Deemed distribution</t>
  </si>
  <si>
    <t>Balance, value at Dec. 31, 2017</t>
  </si>
  <si>
    <t>Balance, units at Dec. 31, 2017</t>
  </si>
  <si>
    <t>Balance, value at Dec. 31, 2018</t>
  </si>
  <si>
    <t>Balance, units at Dec. 31, 2018</t>
  </si>
  <si>
    <t>Balance, value at Dec. 31, 2019</t>
  </si>
  <si>
    <t>Balance, units at Dec. 31, 2019</t>
  </si>
  <si>
    <t>Description of Business</t>
  </si>
  <si>
    <t>Description of Business [Abstract]</t>
  </si>
  <si>
    <t>NOTE 1: DESCRIPTION OF BUSINESS Navios Maritime Containers Inc. (“Navios Containers Inc.”) was incorporated on April 28, 2017 under the laws of the Republic of the Marshall Islands. Conversion into Limited Partnership On November 30, 2018, Navios Containers Inc. was converted into a limited partnership, Navios Maritime Containers L.P. (“Navios Containers” or the “Company”). The Company is a growth vehicle dedicated to the container sector of the maritime industry. The Company converted the issued common shares to common units at the conversion ratio of one common share of Navios Containers Inc. for each common unit of Navios Containers. In connection with the conversion, Navios Maritime Containers GP LLC, a Marshall Islands limited liability company, is the Company’s general partner and holds a non-economic interest that does not provide the holder with any rights to profits or losses of, or distributions by, the partnership. The consolidated financial statements of the Company have been presented giving retroactive effect to the conversion described above, which was treated as a reorganization made within the context of the Company’s above-mentioned transactions. In August 2019, Navios Maritime Holdings Inc. (“Navios Holdings”) announced that it sold certain assets, including its ship management division and the general partnership interests in Navios Containers to N Shipmanagement Acquisition Corp. and related entities, an entity affiliated with the Company’s Chairman and Chief Executive Officer, Angeliki Frangou. As of December 31, 2019, Navios Containers had a total of 34,603,100 common units outstanding. Navios Maritime Partners L.P. (“Navios Partners”) held 11,592,276 common units representing 33.5% of the outstanding common units and Navios Holdings held 1,263,276 common units representing 3.7% of the outstanding common units of Navios Containers. The common units of the Company commenced trading on the Nasdaq Global Select Market on December 10, 2018 under the ticker symbol “NMCI”. The operations of the Company are managed by Navios Shipmanagement Inc. (the “Manager”), from its offices in Piraeus, Greece, Singapore and Monaco.</t>
  </si>
  <si>
    <t>Summary of Significant Accounting Policies</t>
  </si>
  <si>
    <t>Summary of Significant Accounting Policies [Abstract]</t>
  </si>
  <si>
    <t xml:space="preserve">NOTE 2: SUMMARY OF SIGNIFICANT ACCOUNTING POLICIES: (a) Basis of Presentation : The accompanying consolidated financial statements are prepared in accordance with accounting principles generally accepted in the United States of America (U.S. GAAP). The Company had no items of other comprehensive income for the years ended December 31, 2019 and 2018 and for the period from April 28, 2017 (date of inception) to December 31, 2017.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consolidated financial statements. (b)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Since there are no entities included in the Company’s consolidation under the VIE model or required to be assessed for consolidation under the VIE model, the Company believes that this ASU will not have a material impact on its consolidated financial stat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believes that this ASU will not have a material impact on it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believes that this ASU will not have a material impact on its consolidated financial statements. (c) Principles of Consolidation: The accompanying consolidated financial statements include the accounts of Navios Containers, a Marshall Islands limited partnership, and its subsidiaries that are all 100% owned. All significant intercompany balances and transactions have been eliminated in the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Statements of Operations Company name Nature Name Effective Ownership Country of incorporation 2019 2018 2017 Navios Maritime Containers L.P. Holding Company — Marshall Is. 01/01—12/31 01/01—12/31 04/28—12/31 Navios Partners Containers Finance Inc. Sub—Holding Company 100 % Marshall Is. 01/01—12/31 01/01—12/31 06/07—12/31 Navios Partners Containers Inc. Sub—Holding Company 100 % Marshall Is. 01/01—12/31 01/01—12/31 06/07—12/31 Olympia II Navigation Limited Vessel Owning Company (1) 100 % Marshall Is. 01/01—12/31 01/01—12/31 06/07—12/31 Pingel Navigation Limited Vessel Owning Company (1) 100 % Marshall Is. 01/01—12/31 01/01—12/31 06/07—12/31 Ebba Navigation Limited Vessel Owning Company (1) 100 % Marshall Is. 01/01—12/31 01/01—12/31 06/07—12/31 Clan Navigation Limited Vessel Owning Company (1) 100 % Marshall Is. 01/01—12/31 01/01—12/31 06/07—12/31 Sui An Navigation Limited Vessel Owning Company (1) 100 % Marshall Is. 01/01—12/31 01/01—12/31 06/07—12/31 Bertyl Ventures Co. Vessel Owning Company (1) 100 % Marshall Is. 01/01—12/31 01/01—12/31 07/12—12/31 Silvanus Marine Company Vessel Owning Company (1) 100 % Marshall Is. 01/01—12/31 01/01—12/31 07/12—12/31 Anthimar Marine Inc. Vessel Owning Company (1) 100 % Marshall Is. 01/01—12/31 01/01—12/31 07/17—12/31 Enplo Shipping Limited Vessel Owning Company (1) 100 % Marshall Is. 01/01—12/31 01/01—12/31 07/17—12/31 Morven Chartering Inc. Vessel Owning Company (1) 100 % Marshall Is. 01/01—12/31 01/01—12/31 07/25—12/31 Rodman Maritime Corp. Vessel Owning Company (1) 100 % Marshall Is. 01/01—12/31 01/01—12/31 08/03—12/31 Isolde Shipping Inc. Vessel Owning Company (1) 100 % Marshall Is. 01/01—12/31 01/01—12/31 08/03—12/31 Velour Management Corp. Vessel Owning Company (1) 100 % Marshall Is. 01/01—12/31 01/01—12/31 08/03—12/31 Evian Shiptrade Ltd. Vessel Owning Company (1) 100 % Marshall Is. 01/01—12/31 01/01—12/31 08/03—12/31 Boheme Navigation Company Sub—Holding Company 100 % Marshall Is. 01/01—12/31 01/01—12/31 09/27—12/31 Theros Ventures Limited Vessel Owning Company 100 % Marshall Is. 01/01—12/31 01/01—12/31 11/07—12/31 Legato Shipholding Inc. Vessel Owning Company 100 % Marshall Is. 01/01—12/31 01/01—12/31 11/09—12/31 Inastros Maritime Corp. Vessel Owning Company 100 % Marshall Is. 01/01—12/31 01/01—12/31 11/23—12/31 Zoner Shiptrade S.A. Vessel Owning Company 100 % Marshall Is. 01/01—12/31 01/01—12/31 11/24—12/31 Jasmer Shipholding Ltd. Vessel Owning Company 100 % Marshall Is. 01/01—12/31 01/01—12/31 12/05—12/31 Thetida Marine Co. Vessel Owning Company 100 % Marshall Is. 01/01—12/31 01/01—12/31 12/08—12/31 Jaspero Shiptrade S.A. Vessel Owning Company 100 % Marshall Is. 01/01—12/31 01/01—12/31 12/12—12/31 Peran Maritime Inc. Vessel Owning Company 100 % Marshall Is. 01/01—12/31 01/01—12/31 12/28—12/31 Nefeli Navigation S.A. Vessel Owning Company 100 % Marshall Is. 01/01—12/31 03/13—12/31 — Fairy Shipping Corporation Vessel Owning Company 100 % Marshall Is. 01/01—12/31 07/02—12/31 — Limestone Shipping Corporation Vessel Owning Company 100 % Marshall Is. 01/01—12/31 07/02—12/31 — Crayon Shipping Ltd Vessel Owning Company 100 % Marshall Is. 01/01—12/31 05/31—12/31 — Chernava Marine Corp. Vessel Owning Company 100 % Marshall Is. 01/01—12/31 05/14—12/31 — Proteus Shiptrade S.A Vessel Owning Company 100 % Marshall Is. 01/01—12/31 05/14—12/31 — Vythos Marine Corp. Vessel Owning Company 100 % Marshall Is. 01/01—12/31 05/31—12/31 — Iliada Shipping S.A. Operating Company 100 % Marshall Is. 01/01—12/31 05/31—12/31 — Vinetree Marine Company Operating Company 100 % Marshall Is. 01/01—12/31 04/04—12/31 — Afros Maritime Inc. Operating Company 100 % Marshall Is. 01/01—12/31 05/31—12/31 — Currently, vessel-operating company under the sale and leaseback transaction. (d)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consolidated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e) Cash and Cash Equivalents: Cash and cash equivalents consist from time to time of cash on hand, deposits held on call with banks, and other short-term liquid investments with original maturities of three months or less. (f) Restricted Cash: As of December 31, 2019 and 2018, restricted cash consisted of $1,424 and $1,934, respectively, which related to amounts held in retention accounts in order to service debt and interest payments, as required by certain credit facilities of Navios Containers. (g)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ed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h)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 (i) Vessels, net: Vessels acquired in an asset acquisition or in a business combination are recorded at fair value. Vessels acquired from entities under common control are recorded at historical cost. Subsequent expenditures for ballast water treatment system, major improvements and upgrades are capitalized, provided they appreciably extend the life, increase the earnings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the Company’s containerships based on a scrap value of $340 per lightweight ton, as management believes these levels are common in the shipping industry.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useful life of the Company’s vessels to be 30 years from the vessel’s original construction. However, when regulations place limitations over the ability of a vessel to trade on a worldwide basis, its useful life is re-estimated to end at the date such regulations become effective. (j) Impairment of Long-Lived Assets: Vessels, other fixed assets and other long-lived assets held and used by the Company are reviewed periodically for potential impairment whenever events or changes in circumstances indicate that the carrying amount of a particular asset may not be fully recoverable. The Company’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For the year ended December 31, 2019, the management of Navios Containers after considering various indicators, including but not limited to the market price of its long-lived assets, its contracted revenues and cash flows and the economic outlook identified impairment indications for 12 of its vessels. In this respect, the Company performed an impairment analysis (step one) to estimate the future undiscounted cash flows for each of these vessels. The Company determined the undiscounted projected net operating cash flows for each vessel and compared them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time charter rates, adjusted for outliers) over the remaining economic life of each vessel, net of brokerage and address commissions, excluding days of scheduled off-hires, management fees fixed until December 2021 and thereafter assuming an increase of 3.0% every second year and a utilization rate of 99.6% based on the fleet’s actual performance for the year ended December 31, 2019. The assessments concluded that step two of the impairment analysis was not required and that no impairment of vessels existed for the years ended December 31, 2019, 2018 and for the period from April 28, 2017 (date of inception) to December 31, 2017, as the undiscounted projected net operating cash flows exceeded the carrying values. In the event that impairment would occur, the fair value of the related asset would be determined and a charge would be recognized in the consolidated statements of income calculated by comparing the asset’s carrying value to its fair value. Fair value is estimated primarily through the use of third-party valuations performed on an individual vessel basis. (k) Deferred Drydock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and under certain conditions. The costs of drydocking and special surveys are deferred and amortized over the above periods or to the next drydocking or special survey date if such date has been determined. Unamortized drydocking or special survey costs of vessels sold are written-off to the consolidated statements of income in the year the vessel is sold. Costs capitalized as part of the drydocking or special survey consist principally of the actual costs incurred at the yard, expenses relating to spare parts, paints, lubricants and services incurred solely during the drydocking or special survey period. The amortization expense for the years ended December 31, 2019, 2018 and for the period from April 28, 2017 (date of inception) to December 31, 2017 was $3,639, $1,314 and $225 respectively. Accumulated amortization as of December 31, 2019 and 2018 amounted to $5,039 and $1,539, respectively. (l) Deferred Financing Costs: Deferred financing costs include fees, commissions and legal expenses associated with obtaining or modifying loan facilities. Deferred financing costs are presented as a deduction from the corresponding liability. These costs are amortized over the life of the related debt using the effective interest rate method, and are presented under the caption “Interest expense and finance cost” in the consolidated statements of income. The total deferred unamortized financing costs, net were $3,552 and $3,644 as of December 31, 2019 and 2018, respectively and were presented net under the caption “Current portion of long-term debt, net of deferred finance costs”, “Financial liability short term, net of deferred finance costs”, “Long-term financial liability, net of current portion and net of deferred finance costs” and “Long-term debt, net of current portion and net of deferred finance costs” in the consolidated balance sheets. Amortization costs for the years ended December 31, 2019, 2018 and for the period from April 28, 2017 (date of inception) to December 31, 2017 were $1,943, $1,598 and $430, respectively. (m)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income. The foreign currency gain/(losses) recognized under the caption “Other income” or “Other expense” in the consolidated statements of income for the years ended December 31, 2019, 2018 and for the period from April 28, 2017 (date of inception) to December 31, 2017 was $1, $(15) and $(3), respectively. (n) Provisions: The Company, in the ordinary course of business, is subject to various claims, suits and complaints. Management, in consultation with internal and external advisers, will provide for a contingent loss in the consolidated financial statements if the contingency had occurred at the date of the consolidated financial statements, the likelihood of loss was probable and the amount can be reasonably estimated. If the Company has determined that the reasonable estimate of the loss is a range and there is no best estimate within the range, the Company will provide for the lower amount within the range. See also Note 11, “Commitments and Contingencies”. As of December 31, 2019 and 2018, the amount of $610 and $1,002 relating to settlement of outstanding claims was presented under the caption “Other income” of the consolidated statements of income. (o) Revenue and Expense Recognition: On January 1, 2018, the Company adopted the provisions of ASU No. 2014-09, “Revenue from Contracts with Customers” and the related amendments (“ASC 606” or “the new revenue standard”) using the modified retrospective approach.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generates revenue from time charter of vessels.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 term charters. All other charters are considered long-term. Under time charter agreements, operating costs such as for crews, maintenance and insurance are typically paid by the owner of the vessel whereas voyage expenses primarily consisting of port, canal and bunkers expenses that are unique to a particular charter are paid for by the charterer, except for commissions, which are always paid for by the Company, regardless of charter type. The Company’s contract revenues from time chartering are governed by ASC 842 “Leases”. Upon adoption of the ASC 606 and ASC 842, the timing and recognition of earnings from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As a result of the adoption of these standards, there was no cumulative impact to the Company’s retained earnings at January 1, 2018. The comparative information has not been restated and continues to be reported under the accounting standards in effect for those periods (ASC840), including disclosure requirements. Revenue is recorded when services are rendered, the Company has a signed charter agreement or other evidence of an arrangement, the price is fixed or determinable, and collection is reasonably assured. Revenues are recorded net of address commissions. Address commissions represent a discount provided directly to the charterers based on a fixed percentage of the agreed upon charter rate. Since address commissions represent a discount on services rendered by the Company and no identifiable benefit is received in exchange for the consideration provided to the charterer, these commissions are presented as a reduction of revenue. Expenses related to the revenue-generating contracts are recognized as incurred. (p) Deferred Income and Cash Received In Advance: Deferred revenue primarily relates to cash received from charterers prior to it being earned. These amounts are recognized as revenue over the charter period. (q) Time Charter and Voyage Expenses: Time charter and voyage expenses comprise all expenses related to each particular voyage, bunkers, port charges, canal tolls, cargo handling, agency fees and brokerage commissions. Also included in time charter and voyage expenses are charterers’ liability insurances, provisions for losses on time charters in progress at year-end and other miscellaneous expenses. (r) Direct Vessel Expenses: Direct vessel expenses comprise the amortization related to drydock and special survey costs of certain vessels of Navios Containers’ fleet as well as the reactivation cost of laid-up vessels and other expenses as per management agreement. (s) Financial Instruments: Financial instruments carried on the balance sheet include cash and cash equivalents, restricted cash, trade receivables and payables, other receivables and other liabilities, long-term debt and financial liability.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time charter hire rates, fuel prices and credit and interest rates risk. Risk management is carried out under policies approved by executive management. Guidelines are established for overall risk management, as well as specific areas of operations. Credit Risk : Financial instruments, which potentially subject the Company to significant concentrations of credit risk, consist principally of cash and cash equivalents and trade receivables. The Company places its cash and cash equivalents, consisting mostly of deposits, with high credit qualified financial institutions. The Company limits its credit risk with accounts receivable by performing ongoing credit evaluations of its customers’ financial condition. Due to these factors, management believes that no additional credit risk beyond amounts provided for collection losses is inherent in the Company’s trade receivables. For the year ended December 31, 2019 two customers, NOL Liner PTE Ltd and Hapag-Lloyd AG, represented 30.8% and 17.9% of the total revenues, respectively. For the year ended December 31, 2018, two customers, NOL Liner PTE Ltd and Mitsui O.S.K. Lines represented 30.5% and 25.7% of the total revenues, respectively. For the period from April 28, 2017 (date of inception) to December 31, 2017, one customer Mitsui O.S.K. Lines represented 71.0% of the total revenues. Liquidity Risk: Prudent liquidity risk management implies maintaining sufficient cash, the availability of funding through an adequate amount of committed credit facilities and the ability to close out market positions. The Company monitors cash balances adequately to meet working capital needs. Foreign Exchange Risk: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consolidated statements of income. Fair Value Risk: See Note 2(x). (t) Income Taxes: The Company is a Marshall Islands limited partnership. Pursuant to various treaties and the United States Internal Revenue Code, the Company believes that substantially all its operations are exempt from income taxes in the Marshall Islands and the United States of America.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Marshall Islands do not impose a tax on international shipping income. Under the laws of Marshall Islands, the country of the companies’ incorporation and formation and vessels’ registration in addition to Panama and Liberia, the companies are subject to registration and tonnage taxes which have been included in daily management fee. (u)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 and continues to depreciate the assets over its useful life (see Note 2(o) “Revenue and Expense Recognition”). In cases of lease agreements where the Company acts as the lessor under a sales-type / direct financing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t>
  </si>
  <si>
    <t>Cash and Cash Equivalents and Restricted Cash</t>
  </si>
  <si>
    <t>Cash and Cash Equivalents [Abstract]</t>
  </si>
  <si>
    <t>NOTE 3: CASH AND CASH EQUIVALENTS AND RESTRICTED CASH Cash and cash equivalents and restricted cash consisted of the following: December 31, 2019 December 31, 2018 Reconciliation of cash and cash equivalents and restricted cash: Current assets: Cash and cash equivalents $ 16,685 $ 16,958 Restricted cash 1,424 1,934 Total cash and cash equivalents and restricted cash $ 18,109 $ 18,892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As of December 31, 2019 and 2018, restricted cash amounted to $1,424 and $1,934, respectively and related to amounts held in retention accounts in order to service debt and interest payments, as required by certain of Navios Containers’ credit facilities.</t>
  </si>
  <si>
    <t>Accounts Receivable, Net</t>
  </si>
  <si>
    <t>Receivables [Abstract]</t>
  </si>
  <si>
    <t>Accounts Receivable, net</t>
  </si>
  <si>
    <t>NOTE 4: ACCOUNTS RECEIVABLE, NET Accounts receivable consisted of the following: December 31, 2019 December 31, 2018 Accounts receivable $ 2,287 $ 2,643 Less: Provision for doubtful accounts — — Accounts receivable, net $ 2,287 $ 2,643 Financial instruments that potentially subject Navios Containers to concentrations of credit risk are accounts receivable. Navios Containers does not believe its exposure to credit risk is likely to have a material adverse effect on its financial position, results of operations or cash flows.</t>
  </si>
  <si>
    <t>Other Current Assets</t>
  </si>
  <si>
    <t>Assets, Current [Abstract]</t>
  </si>
  <si>
    <t>NOTE 5: OTHER CURRENT ASSETS As of December 31, 2019 and 2018, other current assets amounted to $4,525 and $2,903, respectively, which mainly related to Company’s claims receivable. Claims receivable mainly represent claims against vessels’ insurance underwriters in respect of damages arising from accidents or other insured risks, as well as claims under charter contracts.</t>
  </si>
  <si>
    <t>Vessels, Net</t>
  </si>
  <si>
    <t>Property Plant And Equipment [Abstract]</t>
  </si>
  <si>
    <t>NOTE 6: VESSELS, NET Vessels consist of the following: Vessels Vessels’ Cost Accumulated Depreciation Net Book Value Vessel acquisition $ 178,136 — 178,136 Depreciation — (539) (539) Balance December 31, 2017 $ 178,136 $ (539) $ 177,597 Additions 170,503 — 170,503 Depreciation — (5,407) (5,407) Balance December 31, 2018 $ 348,639 $ (5,946 ) $ 342,693 Additions 62,513 — 62,513 Depreciation — (9,585 ) (9,585 ) Balance December 31, 2019 $ 411,152 $ (15,531 ) $ 395,621 Acquisition of Vessels 2019 On April 23, 2019, the Company purchased from an unrelated third party the Navios Constellation, a 2011-built 10,000 TEU containership, for an acquisition cost of $53,360 (including $860 capitalized expenses), pursuant to the exercise of its purchase option in January 2019, based on the memorandum of agreement entered into in November 2018. 2018 On December 17, 2018, the Company purchased from an unrelated third party the Bermuda, a 2010-built 4,360 TEU containership, for an acquisition cost of approximately $11,098 (including $398 capitalized expenses). On December 7, 2018, the Company purchased from an unrelated third party the Bahamas, a 2010-built 4,360 TEU containership, for an acquisition cost of approximately $13,422 (including $522 capitalized expenses). In November 2018, Navios Containers Inc. agreed to acquire a 2011-built 10,000 TEU containership from an unrelated third party for a purchase price of $52,500, upon the exercise of the Company’s purchase option prior to February 2019. See Note 11. On September 12, 2018, Navios Containers Inc. purchased from an unrelated third party the Navios Miami, a 2009-built 4,563 TEU containership, for an acquisition cost of approximately $14,105 (including $205 capitalized expenses). On July 2, 2018, Navios Containers Inc. purchased from Navios Partners the YM Utmost and the Navios Unite (ex YM Unity), two 2006-built 8,204 TEU containerships, for an aggregate acquisition cost of approximately $67,496 (including $496 capitalized expenses). On May 30, 2018, Navios Containers Inc. purchased from an unrelated third party the Navios Unison, a 2010-built 10,000 TEU containership, for an acquisition cost of approximately $50,318 (including $68 capitalized expenses). On March 14, 2018, Navios Containers Inc. purchased from an unrelated third party the Niledutch Okapi (ex Navios Dorado), a 2010-built 4,250 TEU containership, for an acquisition cost of approximately $11,931 (including $151 capitalized expenses). 2017 On December 28, 2017, Navios Containers Inc. purchased from an unrelated third party the Navios Felicitas, a 2010-built 4,360 TEU containership, for an acquisition cost of approximately $11,467 (including $17 capitalized expenses). In November and December 2017, Navios Containers Inc. purchased from an unrelated third party the APL Denver, APL Los Angeles, APL Oakland and APL Atlanta, 2008-built 4,730 TEU containerships and their charter out contracts, for an acquisition cost of approximately $97,175 (including $375 capitalized expenses). Any favorable lease terms associated with these vessels were recorded as an intangible asset at the time of acquisition. On November 9, 2017, Navios Containers Inc. purchased from an unrelated third party the Navios Tempo, a 2009-built 4,250 TEU containership, for an acquisition cost of approximately $10,274 (including $124 capitalized expenses). On November 7, 2017, Navios Containers Inc. purchased from an unrelated third party the Navios Lapis, a 2009-built 4,250 TEU containership, for an acquisition cost of approximately $9,639 (including $39 capitalized expenses). On June 8, 2017, Navios Containers Inc. purchased from Navios Partners five containerships and the charter out contracts for a purchase price of $64,000, of which $40,000 was financed through a private placement and the remaining consideration of $24,000 was in the form of a seller’s credit. The acquisition of these five containerships was effected through the acquisition of all of the capital stock of the respective vessel-owning companies, which held the ownership and other contractual rights and obligations related to each of the acquired vessels, including the respective charter-out contracts. Any favorable lease terms associated with these vessels were recorded as an intangible asset at the time of acquisition. The vessel acquisitions were treated as a transaction between entities under common control, and as such, the transaction was recorded at historical cost. The historical cost of the vessels was $32,350 and of the time charters was $26,662. The excess cash over the historical cost of the net assets acquired is a deemed distribution to controlling stockholder and is recorded in stockholders’ equity. These vessels were previously acquired by Navios Partners from Rickmers Maritime Trust Pte. (“Rickmers Trust”) and were employed on charters with a net daily charter rate of $26,850 which expired in 2018 and early 2019. The working capital acquired for the five vessels was $566. Management accounted for this acquisition as an asset acquisition under ASC 805 “Business Combinations”. In addition, Navios Containers Inc. acquired all the rights under the acquisition agreements entered into between Navios Partners and Rickmers Trust to purchase nine additional containerships for a purchase price of $54,000 plus certain delivery and other operating costs. During the third quarter of 2017, Navios Containers Inc. completed the acquisition of the nine additional containerships from Rickmers Trust for a purchase price of $54,000, of which $26,680 was financed through the net proceeds under the bank loans and the remaining consideration of $27,320 through available cash. Initial capitalized costs of $8,105 were also incurred in connection with that acquisition.</t>
  </si>
  <si>
    <t>Intangible Assets</t>
  </si>
  <si>
    <t>Finite-Lived Intangible Assets, Net [Abstract]</t>
  </si>
  <si>
    <t>NOTE 7: INTANGIBLE ASSETS Time charters with favorable terms consist of the charter out contracts acquired in relation to containerships purchased and are analyzed as following: Time charters with favorable terms December 31, 2019 December 31, 2018 Acquisition cost $ 71,535 $ 71,535 Accumulated amortization (65,247 ) (46,185 ) Time charters with favorable terms net book value $ 6,288 $ 25,350 Amortization expense for the years ended December 31, 2019 and 2018 and for the period from April 28, 2017 (date of inception) to December 31, 2017 amounted to $19,062, $33,146 and $13,039, respectively, and is presented under the caption “Depreciation and amortization” in the consolidated statements of income. The remaining aggregate amortization of acquired intangibles as of December 31, 2019 was as follows: Description Within one year Year Two Total Time charters with favorable terms $ 6,288 $ — $ 6,288 Total amortization $ 6,288 $ — $ 6,288 Intangible assets subject to amortization are amortized using straight line method over their estimated useful lives to their estimated residual value of zero. The weighted average remaining useful lives for time charters with favorable terms are 0.4 years.</t>
  </si>
  <si>
    <t>Borrowings</t>
  </si>
  <si>
    <t>Long-Term Debt [Abstract]</t>
  </si>
  <si>
    <t xml:space="preserve">NOTE 8: BORROWINGS Borrowings consist of the following: Navios Containers credit facilities December 31, 2019 December 31, 2018 ABN AMRO Bank N.V. $50 million facility $ 25,800 $ 50,000 BNP Paribas $24 million facility — 29,464 BNP Paribas $25 million facility — 23,611 BNP Paribas $54 million facility 44,688 — HCOB $36 million facility 27,200 32,000 HCOB $127.2 million facility 57,131 — Sellers’ Credit 15,000 — Total loans $ 169,819 $ 135,075 Financial liability 79,391 87,530 Total borrowings $ 249,210 $ 222,605 Total borrowings December 31, 2019 December 31, 2018 Total borrowings $ 249,210 $ 222,605 Less: current portion of long-term debt (38,496 ) (27,626 ) Less: current portion financial liability (8,237 ) (7,665 ) Less: Deferred financing costs (3,552 ) (3,644 ) Total long-term borrowings, net $ 198,925 $ 183,670 ABN AMRO BANK N.V Facilities: On December 3, 2018, the Company entered into a facility agreement with ABN AMRO for an amount of up to $50,000 divided into two tranches: (i) the first tranche is for an amount of up to $41,200 in order to refinance the outstanding debt of four containerships and to partially finance the acquisition of one containership; and (ii) the second tranche is for an amount of up to $8,800 in order to partially finance the acquisition of one containership. This loan bears interest at a rate of LIBOR plus 350 bps. The Company drew the entire amount under this facility, net of the loan’s discount of $500 in the fourth quarter of 2018. On June 28, 2019, the Company entered into a supplemental agreement with ABN AMRO, under which the Company made a partial prepayment of the loan in the aggregate amount of $9,400 and two containerships were released from the facility. The outstanding loan amount as of December 31, 2019 was $25,800 and is repayable in 12 quarterly installments, the first in the amount of $3,400 each and the subsequent 11 in the amount of $1,050 each, along with a final balloon payment of $10,850 payable together with the last installment due in December 2022. BNP Paribas Facilities: On December 20, 2017, the Company entered into a facility agreement with BNP Paribas for an amount of up to $24,000 (divided into four tranches of up to $6,000 each) to finance part of the purchase price of four containerships. The Company had drawn $24,000 under this facility, during the fourth quarter of 2017 and the first quarter of 2018, net of the loan discount of $300. In September 2018, the Company entered into a facility agreement with BNP Paribas to extend the facility dated December 20, 2017, for an additional amount of $9,000 to partially finance the purchase price of one containership. The Company drew the entire amount, net of the loan’s discount of $103.5, on September 7, 2018. These loans bore interest at a rate of LIBOR plus 300 bps. On June 28, 2019, Navios Containers refinanced the facilities dated in December 2017 and September 2018. As of December 31, 2019, there were no outstanding amounts under these facilities. On May 25, 2018, the Company entered into a facility agreement with BNP Paribas, for an amount of up to $25,000, to finance part of the purchase price of one containership. This loan bore interest at a rate of LIBOR plus 300 bps. On May 29, 2018, the Company drew $25,000 under this facility, net of the loan’s discount of $300. On March 14, 2019, the facility was repaid in full. There was no outstanding loan amount under the facility as of December 31, 2019. On June 26, 2019, the Company entered into a facility agreement with BNP Paribas for an amount of up to $54,000 to refinance the existing facilities of seven containerships. On June 27, 2019, the Company drew $48,750 net of loan’s discount of $405. This loan bears interest at a rate of LIBOR plus 300 bps. As of December 31, 2019, the facility is repayable in 18 quarterly installments the first two in the amount of $2,031 each and the subsequent 16 in the amount of $1,693 each, along with a final balloon payment of $13,542 payable together with the last installment, falling due on June 2024. As of December 31, 2019, the outstanding loan amount under this facility was $44,688 and no amount remains to be drawn. Hamburg Commercial Bank AG and Alpha Bank A.E.: On June 28, 2018, the Company entered into a facility agreement with Hamburg Commercial Bank AG and Alpha Bank A.E. for an amount of up to $36,000 to finance part of the purchase price of two containerships. This loan bears interest at a rate of LIBOR plus 325 bps. As of December 31, 2019, the Company had drawn $36,000 under this facility, net of the loan’s discount of $270. As of December 31, 2019, the outstanding loan amount under this facility was $27,200 and is repayable in ten consecutive quarterly installments in an amount of $1,200 each together with a final balloon payment of $15,200 payable together with the last installment falling due in June 2022. On November 9, 2018, the Company entered into a facility agreement with Hamburg Commercial Bank AG divided into four tranches of up to $31,800 each to finance part of the purchase price of up to four 10,000 TEU containerships. This loan bears interest at a rate of LIBOR plus 325 bps and commitment fee of 0.75% per annum on the undrawn loan amount. On March 12, 2019 and October 16, 2019, Navios Containers cancelled two of the tranches of the facility at no cost. On March 13, 2019, the Company drew $30,150 of the second tranche, net of the loan’s discount of $166, to refinance the outstanding debt of one containership. As of December 31, 2019, the second tranche of the facility is repayable in 15 consecutive quarterly installments in an amount of $702.4 each together with a final balloon payment of $17,506 payable together with the last installment falling due in July 2023. On April 18, 2019, the Company drew $31,122 of the fourth tranche, net of the loan’s discount of $233, to finance part of the purchase price of one containership. As of December 31, 2019, the fourth tranche of the facility is repayable in 15 consecutive quarterly installments in an amount of $678 each together with a final balloon payment of $18,918 payable together with the last installment falling due in July 2023. As of December 31, 2019, the outstanding loan amount under the facility was $57,131, and no amount remains to be drawn. Sellers’ Credit: In January 2019, the Company entered into a sellers’ credit agreement (the “Sellers’ Credit”) in connection with the acquisition of two 10,000 TEU containerships, for an amount of up to $20,000 at a rate of 5% per annum, divided in two tranches of $15,000 and $5,000. On April 23, 2019, following the acquisition of one 2011-built 10,000 TEU containership, the Company drew $15,000, net of discount of $150. In July 2019, following the conversion of the purchase obligation of the second 2011-built 10,000 TEU containership into an option, the second tranche expired. As of December 31, 2019, the outstanding amount under the Sellers’ Credit was $15,000 and it matured and was repaid in January 2020. Financial liability: On May 25, 2018, the Company entered into a $119,000 sale and leaseback transaction with Minsheng Financial Leasing Co. Ltd to refinance the outstanding balance of the existing facilities of 18 containerships. The Company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transaction as a financial liability. On June 29, 2018, the Company completed the sale and leaseback of the first six vessels for $37,500. On July 27, 2018 and on August 29, 2018, the Company completed the sale and leaseback of four additional vessels for $26,000. On November 9, 2018, the Company completed the sale and leaseback of four additional vessels for $26,700. The Company did not proceed with the sale and leaseback transaction of the four remaining vessels. The Company is obligated to make 60 monthly payments in respect of all 14 vessels of approximately $1,097 each. The Company also has an obligation to purchase the vessels at the end of the fifth year for $45,100. As of December 31, 2019, the outstanding balance under the sale and leaseback transaction was $79,391. Amounts drawn under the facilities are secured by first priority mortgages on the Company’s vessels. The credit facilities and sale and leaseback transaction contain a number of restrictive covenants that limit Navios Containers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sale and leaseback transaction also require the vessels to comply with the ISM Code and ISPS Code and to maintain safety management certificates and documents of compliance at all times. The Company’s credit facilities and sale and leaseback transaction also require compliance with a number of financial covenants, including: (i) maintain a value to loan ratio ranging from 120% to 125%; (ii) minimum free consolidated liquidity of $14,500 as at December 31, 2019 and equal to at least the product of $500 and the total number of vessels as defined in the Company’s credit facilities; (iii) maintain a ratio of liabilities-to-assets (as defined in the Company’s credit facilities) of less than 0.80 : 1.00; and (iv) maintain a minimum net worth of at least $75,000. Among other events, it will be an event of default under the Company’s credit facilities and sale and leaseback transaction if the financial covenants are not complied with. In addition, it is a requirement under the credit facilities that Navios Holdings, Navios Partners, Angeliki Frangou and their respective affiliates collectively own at least 20% of the Company. As of December 31, 2019, the Company was in compliance with all of the covenants under all of its credit facilities and sale and leaseback transaction. The annualized weighted average interest rates of the Company’s total borrowings were 5.72%, 5.76% and 5.20% for the years ended December 31, 2019 and 2018 and for the period from April 28, 2017 (date of inception) to December 31, 2017, respectively. For the years ended December 31, 2019, 2018 and for the period from April 28, 2017 to December 31, 2017, interest expense amounted to $14,903, $10,187 and $1,863, respectively and is presented under the caption “Interest expense and finance cost” in the consolidated statements of income. The maturity table below reflects the principal payments for the next five years of all borrowings of Navios Containers outstanding as of December 31, 2019 based on the repayment schedules of the respective loan facilities, financial liability and Sellers’ Credit (as described above). Payment due by 12 month period ending December 31, 2020 $ 47,960 December 31, 2021 30,466 December 31, 2022 54,682 December 31, 2023 99,175 December 31, 2024 16,927 Total $ 249,210 </t>
  </si>
  <si>
    <t>Fair Value of Financial Instruments</t>
  </si>
  <si>
    <t>Financial Instruments [Abstract]</t>
  </si>
  <si>
    <t xml:space="preserve">NOTE 9: FAIR VALUE OF FINANCIAL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Balance due from related parties, non-current: The carrying amount of due from related parties non-current reported in the consolidated balance sheet approximates its fair value. Long-term debt: The book value has been adjusted to reflect the net presentation of deferred finance costs. The outstanding balance of the floating rate loans continues to approximate its fair value, excluding the effect of any deferred finance costs. Sellers’ Credit is a fixed rate borrowing and its outstanding balance approximates its fair value due to its short maturity. Financial liability: The book value has been adjusted to reflect the net presentation of deferred finance costs. The outstanding balance of the financial liability continues to approximate its fair value, excluding the effect of any deferred finance costs. The estimated fair values of the Company’s financial instruments are as follows: December 31, 2019 December 31, 2018 Book Value Fair Value Book Value Fair Value Cash and cash equivalents $ 16,685 $ 16,685 $ 16,958 $ 16,958 Restricted cash $ 1,424 $ 1,424 $ 1,934 $ 1,934 Balance due from related parties, non-current $ 8,195 $ 8,195 $ 7,862 $ 7,862 Long-term debt, including current portion, net $ (167,558 ) $ (169,819 ) $ (133,196 ) $ (135,075 ) Financial liability, including current portion, net $ (78,100 ) $ (79,391 ) $ (85,765 ) $ (87,530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9 Total (Level I) (Level II) (Level III) Cash and cash equivalents $ 16,685 $ 16,685 $ — $ — Restricted cash $ 1,424 $ 1,424 $ — $ — Balance due from related parties, non-current (1) $ 8,195 $ — $ 8,195 $ — Long-term debt, including current portion, net (2) $ (169,819 ) $ — $ (169,819 ) $ — Financial liability, including current portion, net (3) $ (79,391 ) $ — $ (79,391 ) $ — Fair Value Measurements at December 31, 2018 Total (Level I) (Level II) (Level III) Cash and cash equivalents $ 16,958 $ 16,958 $ — $ — Restricted cash $ 1,934 $ 1,934 $ — $ — Balance due from related parties, non-current (1) $ 7,862 $ — $ 7,862 $ — Long-term debt, including current portion, net (2) $ (135,075 ) $ — $ (135,075 ) $ — Financial liability, including current portion, net (3) $ (87,530 ) $ — $ (87,530 ) $ — (1) The fair value of the Company’s receivable from related companies is estimated based on currently available debt with similar contract terms, interest rate and remaining maturities as well as taking into account the counterparty’s creditworthiness. (2) The fair value of the Company’s long-term debt is estimated based on currently available debt with similar contract terms, interest rate and remaining maturities as well as taking into account the Company’s creditworthiness. (3) The fair value of the Company’s financial liability is estimated based on currently available debt with similar contract terms, interest rate and remaining maturities as well as taking into account the Company’s creditworthiness. </t>
  </si>
  <si>
    <t>Leases</t>
  </si>
  <si>
    <t>Leases [Abstract]</t>
  </si>
  <si>
    <t>NOTE 10: LEASES The future minimum contractual lease income (charter-out rates are presented net of commissions), for which a charter party has been concluded as of December 31,2019, is as follows: Amount in thousands of U.S. dollars 2020 65,625 2021 22,266 2022 19,929 2023 19,929 2024 6,661 Thereafter — Total minimum lease revenue, net of commissions $ 134,410 Revenues from time charters are generally not received when a vessel is off-hire, which includes time required for scheduled maintenance of the vessel.</t>
  </si>
  <si>
    <t>Commitments and Contingencies</t>
  </si>
  <si>
    <t>Commitments and Contingencies Disclosure [Abstract]</t>
  </si>
  <si>
    <t>NOTE 11: COMMITMENTS AND CONTINGENCIES The Company is involved in various disputes and arbitration proceedings arising in the ordinary course of business. Provisions are recognized in the consolidated financial statements for all such proceedings where the Company believes that a liability may be probable, and for which the amounts are reasonably estimable, based upon facts known at the date the consolidated financial statements were prepared. While the ultimate disposition of these actions cannot be predicted with certainty, management does not believe the outcome, individually or in aggregate, of such actions will have a material effect on the Company’s financial position, results of operations or cash flows. In February 2019, the Company announced the exercise of an option to acquire a 2011-built 10,000 TEU containership from an unrelated third party for a purchase price of $52,500. In July 2019, the Company converted the obligation to purchase a 2011-built 10,000 TEU containership, into an option, expiring on March 31, 2020. The agreement granted the Company the option and the right of first refusal to acquire the vessel at terms mutually agreed with the seller. During the fourth quarter of 2019, the Company received notice from the sellers to acquire the vessel. Navios Containers did not exercise the option and the containership was sold to a third party. As a result, Navios Containers will have to make a payment of $3,000 to the sellers by the end of the first quarter of 2020. As of December 31, 2019, the amount of $3,000 relating to the option was presented under the captions “Accrued expenses” and “Other expense” of the consolidated balance sheets and consolidated statements of income, respectively.</t>
  </si>
  <si>
    <t>Transactions with Related Parties</t>
  </si>
  <si>
    <t>Transactions with Related Parties [Abstract]</t>
  </si>
  <si>
    <t>NOTE 12: TRANSACTIONS WITH RELATED PARTIES Management fees: Pursuant to a management agreement dated June 7, 2017, as amended on November 23, 2017, April 23, 2018, June 1, 2018 and August 28, 2019 (the “Management Agreement”), the Manager provides commercial and technical management services to the Company’s vessels. The term of this agreement is for an initial period of five years with an automatic extension for five years periods thereafter unless a notice for termination is received by either party. In August 2019, the Company extended the duration of the Management Agreement until January 1, 2025, with an automatic renewal for an additional five years, unless earlier terminated by either party, and provides for payment of a termination fee, equal to the fees charged for the full calendar year preceding the termination date, by Navios Containers in the event the Management Agreement is terminated on or before December 31, 2024. The fee for the ship management services provided by the Manager for the period through December 31, 2019 and the two-year period commencing January 1, 2020 is: (a) $6.1 and $6.2, respectively, daily rate per Container vessel of 3,000 TEU up to 4,999 TEU; (b) $7.4 and $7.8, respectively, daily rate per Container vessel of 8,000 TEU up to 9,999 TEU; (c) $7.4 and $8.3, respectively, daily rate per Container vessel of 10,000 TEU up to 11,999 TEU; and (d) commencing January 1, 2020, $0.1 per vessel daily rate for technical and commercial management services. Commencing January 1, 2022, the fees described in subsections (a) through (c) are subject to an annual increase of 3%, unless otherwise agreed. This fixed daily fee covers all of the vessels operating expenses, other than certain extraordinary fees and costs, as defined in management agreement. For the year ended December 31, 2019 certain extraordinary fees and costs related to regulatory requirements, under Company’s Management Agreement amounted to $9,164, and are presented under the caption “Acquisition of/additions to vessels and time charters at favorable terms” in the consolidated statements of cash flows. Drydocking and special survey are paid to the Manager at cost. Total management fees for the years ended December 31, 2019, 2018 and for the period from April 28, 2017 (date of inception) to December 31, 2017, under the respective agreement amounted to $65,638, $53,772 and $16,488, respectively, and are presented under the caption “Management fees (entirely through related parties transactions)” in the consolidated statements of income. General &amp; administrative expenses: Pursuant to the administrative services agreement, dated June 7, 2017, as amended on August 28, 2019 (the “Administrative Agreement”), the Manager also provides administrative services to Navios Contai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The term of this agreement is for an initial period of five years with an automatic extension for five years periods thereafter unless a notice for termination is received by either party. On August 2019, the Company extended the duration of the Administrative Agreement until January 1, 2025, with an automatic renewal for an additional five years, unless earlier terminated by either party. The amendment dated August 28, 2019 also provides for payment of a termination fee, equal to the fees charged for the full calendar year preceding the termination date, by the Company in the event the Administrative Agreement is terminated on or before December 31, 2024. Total general and administrative fees charged by the Manager for the years ended December 31, 2019, 2018 and for the period from April 28, 2017 (date of inception) to December 31, 2017 amounted to $8,034, $6,638 and $1,868, respectively, and are presented under the caption “General and administrative expenses” in the consolidated statements of income. Balance due from/to related parties: Balance due to related parties as of December 31, 2019 amounted to $16,586 (December 31, 2018: $4,065), and the long-term receivable amounted to $8,195 (December 31, 2018: $7,862). The balances mainly consisted of administrative fees, drydocking, extraordinary fees and costs related to regulatory requirements including ballast water treatment system, other expenses, as well as management fees, in accordance with the management agreement. Consideration payable to Navios Partners: The Company used the proceeds of the private placement on June 8, 2017, to acquire five 4,250 TEU vessels from Navios Partners for a total purchase price of $64,000. The payment terms included a $24,000 sellers’ credit by Navios Partners for a period of up to 90 days at LIBOR plus 375 bps. On June 30, 2017 and August 29, 2017, the Company paid to Navios Partners $10,000 and $14,000, respectively, in relation to this agreement. As of December 31, 2019 and 2018, the amount due and the interest payable to Navios Partners related to this agreement was $0. Interest expense for the years ended December 31, 2019, 2018 and for the period from April 28, 2017 (date of inception) to December 31, 2017 amounted to $0, $0 and $189, respectively and is presented under the caption “Interest expense and finance cost” in the consolidated statements of income. Omnibus Agreement: On June 7, 2017, the Company entered into an omnibus agreement with Navios Maritime Acquisition Corporation (“Navios Acquisition”), Navios Holdings and Navios Partners pursuant to which Navios Acquisition, Navios Holdings, Navios Partners and their controlled affiliates generally have granted a right of first refusal over any containerships to be sold or acquired in the future. The omnibus agreement contains significant exceptions that will allow Navios Acquisition, Navios Holdings and Navios Partners or any of their controlled affiliates to compete with the Company under specified circumstances.</t>
  </si>
  <si>
    <t>Segment Information</t>
  </si>
  <si>
    <t>Segment Reporting, Disclosure of Entity's Reportable Segments [Abstract]</t>
  </si>
  <si>
    <t xml:space="preserve">NOTE 13: SEGMENT INFORMATION The Company reports financial information and evaluates its operations by charter revenues. The Company does not use discrete financial information to evaluate operating results for each type of charter or by sector. As a result, management reviews operating results solely by revenue per day and operating results of the fleet and thus the Company has determined that it operates under one reportable segment. Revenue by Geographic Region Vessels operate on a worldwide basis and are not restricted to specific locations. Accordingly, it is not possible to allocate the assets of these operations to specific countries. 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 Year Ended December 31, 2019 Year Ended December 31, 2018 Period from April 28, 2017 (date of inception) to December 31, 2017 Asia $ 89,271 $ 108,508 $ 34,233 Europe 52,261 25,413 4,955 Total Revenue $ 141,532 $ 133,921 $ 39,188 </t>
  </si>
  <si>
    <t>Listing Transaction-Related Expenses</t>
  </si>
  <si>
    <t>Payment of Financing and Stock Issuance Costs [Abstract]</t>
  </si>
  <si>
    <t>Listing Transaction-related Expenses</t>
  </si>
  <si>
    <t>NOTE 14: LISTING TRANSACTION-RELATED EXPENSES Listing transaction-related expenses for the year ended December 31, 2018 amounted to $4,990 and related to expenses incurred in connection with the Company’s listing on the Nasdaq Global Select Market.</t>
  </si>
  <si>
    <t>Earnings Per Unit</t>
  </si>
  <si>
    <t>Earnings Per Unit [Abstract]</t>
  </si>
  <si>
    <t>Earnings per Unit</t>
  </si>
  <si>
    <t xml:space="preserve">NOTE 15: EARNINGS PER UNIT The unit and per unit data included in the accompanying consolidated financial statements have been restated for the periods presented to reflect the Company’s conversion to a limited partnership, as discussed in Note 1. Earnings per unit is calculated by dividing net income available to common unit holders by the weighted average number of common units of Navios Containers outstanding during the period. The general partner interest is a non-economic interest, meaning the Company’s general partner, Navios Maritime Containers GP LLC, does not participate in the Company’s distributions, profits or losses by reason of owning its general partner interest. The calculations of the basic and diluted earnings per unit are presented below. Year Ended December 31, 2019 Year Ended December 31, 2018 Period from April 28, 2017 (date of inception) to December 31, 2017 Numerator Net income $ 7,507 $ 12,700 $ 2,638 Denominator: Denominator for basic and diluted earnings per common unit—weighted average number of common units 34,603,100 33,527,135 18,371,855 Basic and diluted net earnings per common unit $ 0.22 $ 0.38 $ 0.14 </t>
  </si>
  <si>
    <t>Partners' Capital</t>
  </si>
  <si>
    <t>Partners' Capital [Abstract]</t>
  </si>
  <si>
    <t>NOTE 16: PARTNERS’ CAPITAL Navios Containers Common units represent limited partnership interests in the Company. The holders of common units are entitled to participate pro rata in distributions from the Company and to exercise the rights or privileges that are available to common unit holders under the Company’s partnership agreement. The common unit holders have limited voting rights. The vote of the holders of at least 75% of all outstanding common units is required to remove the general partner. Navios Containers Inc. On June 8, 2017, Navios Containers Inc. closed its private placement and issued 10,057,645 common shares for $50,288 of gross proceeds at a subscription price of $5.00 per share. Navios Partners invested $30,000 and received 6,000,000 common shares and Navios Holdings invested $5,000 and received 1,000,000 common shares. Navios Partners and Navios Holdings also received warrants, with a five-year term, for 6.8% and 1.7% of the newly issued equity, respectively, at an exercise price of $5.00 per share. On August 29, 2017, Navios Containers Inc. closed a follow-on private placement and issued 10,000,000 common shares at a subscription price of $5.00 per share resulting in gross proceeds of $50,000. Navios Partners invested $10,000 and received 2,000,000 common shares. Navios Partners and Navios Holdings also received warrants, with a five year term, for 6.8% and 1.7% of the newly issued equity, respectively, at an exercise price of $5.00 per share. On November 9, 2017, Navios Containers Inc. closed a follow-on private placement and issued 9,090,909 common shares at a subscription price of $5.50 per share, resulting in gross proceeds of $50,000. Navios Partners invested $10,000 and received 1,818,182 common shares. Navios Partners and Navios Holdings also received warrants, with a five-year term, for 6.8% and 1.7% of the newly issued equity, respectively, at an exercise price of $5.50 per share. On March 13, 2018, Navios Containers Inc. closed a follow-on private placement and issued 5,454,546 common shares at a subscription price of $5.50 per share, resulting in gross proceeds of $30,000. Navios Partners invested $14,460 and received 2,629,095 common shares and Navios Holdings invested $500 and received 90,909 common shares. Navios Partners and Navios Holdings also received warrants, with a five-year term, for 6.8% and 1.7% of the newly issued equity, respectively, at an exercise price of $5.50 per share. On November 30, 2018, Navios Containers Inc. converted the issued shares of common stock to common units (see Note 1). In March 2019, the Board of Directors authorized a unit repurchase program for up to $10,000 of the Company’s common units over a one-year period. The repurchase program has expired under its terms. Common unit repurchases could have been made from time to time for cash in open market transactions at prevailing market prices or in privately negotiated transactions. The timing and amount of repurchases under the program would have been determined by Company’s management based upon market conditions and other factors. Repurchases would have been made pursuant to a program adopted under Rule 10b5-1 under the Securities Exchange Act of 1934, as amended. The program did not require any minimum repurchase or any specific number of units of common equity and could have been suspended or reinstated at any time in the Company’s discretion and without notice. As of its expiration, no common units were purchased under this program. The Board of Directors may consider another Common Unit repurchase program or Common Unit repurchases, in its discretion, depending upon the Company’s cash position, the market price of the Common Units and other relevant factors. Following the private placement and the conversion described above, the Company had a total of 34,603,100 common units outstanding as of December 31, 2019. Upon the conversion of Navios Containers Inc. to a limited partnership all of the warrants described above issued to Navios Partners and Navios Holdings expired.</t>
  </si>
  <si>
    <t>Subsequent Events</t>
  </si>
  <si>
    <t>Subsequent Events [Abstract]</t>
  </si>
  <si>
    <t>NOTE 17: SUBSEQUENT EVENTS On March 11, 2020, the Company completed a $119,060 sale and leaseback transaction with an unrelated third party to refinance the existing credit facilities of the Navios Unison, the Navios Constellation, the Navios Unite and the YM Utmost. The Company drew the entire amount on March 13, 2020. The Company has the option to buy: (i) the Navios Unison and the Navios Constellation with purchase option price starting at the end of year three de-escalating up to a $12,000 and $13,500 purchase obligation at maturity, respectively; and (ii) the Navios Unite and the YM Utmost with purchase option price starting at the end of year two de-escalating up to a $9,000 and $9,000 purchase obligation at maturity, respectively. The sale and leaseback agreement: (i) will be repayable in 28 quarterly installments of $991 and $1,020 each, matures in March 2027 and bears interest at LIBOR plus 310 bps per annum for the Navios Unison and the Navios Constellation, respectively; (ii) will be repayable in 20 quarterly installments of: (a) $8.0 per day for the first eight installments; and (b) $3.4 per day for the remaining 12 installments, matures in March 2025 and bears interest at LIBOR plus 335 bps per annum for the Navios Unite; and (iii) will be repayable in 20 quarterly installments of: (a) $8.0 per day for the first eight installments; and (b) $3.5 per day for the remaining 12 installments, matures in March 2025 and bears interest at LIBOR plus 335 bps per annum for the YM Utmost.</t>
  </si>
  <si>
    <t>Summary of Significant Accounting Policies (Policy)</t>
  </si>
  <si>
    <t>Basis of Presentation</t>
  </si>
  <si>
    <t>(a) Basis of Presentation : The accompanying consolidated financial statements are prepared in accordance with accounting principles generally accepted in the United States of America (U.S. GAAP). The Company had no items of other comprehensive income for the years ended December 31, 2019 and 2018 and for the period from April 28, 2017 (date of inception) to December 31, 2017.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consolidated financial statements.</t>
  </si>
  <si>
    <t>Recent Accounting Pronouncements</t>
  </si>
  <si>
    <t>(b)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Since there are no entities included in the Company’s consolidation under the VIE model or required to be assessed for consolidation under the VIE model, the Company believes that this ASU will not have a material impact on its consolidated financial stat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believes that this ASU will not have a material impact on it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believes that this ASU will not have a material impact on its consolidated financial statements.</t>
  </si>
  <si>
    <t>Principles of Consolidation</t>
  </si>
  <si>
    <t xml:space="preserve">(c) Principles of Consolidation: The accompanying consolidated financial statements include the accounts of Navios Containers, a Marshall Islands limited partnership, and its subsidiaries that are all 100% owned. All significant intercompany balances and transactions have been eliminated in the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Statements of Operations Company name Nature Name Effective Ownership Country of incorporation 2019 2018 2017 Navios Maritime Containers L.P. Holding Company — Marshall Is. 01/01—12/31 01/01—12/31 04/28—12/31 Navios Partners Containers Finance Inc. Sub—Holding Company 100 % Marshall Is. 01/01—12/31 01/01—12/31 06/07—12/31 Navios Partners Containers Inc. Sub—Holding Company 100 % Marshall Is. 01/01—12/31 01/01—12/31 06/07—12/31 Olympia II Navigation Limited Vessel Owning Company (1) 100 % Marshall Is. 01/01—12/31 01/01—12/31 06/07—12/31 Pingel Navigation Limited Vessel Owning Company (1) 100 % Marshall Is. 01/01—12/31 01/01—12/31 06/07—12/31 Ebba Navigation Limited Vessel Owning Company (1) 100 % Marshall Is. 01/01—12/31 01/01—12/31 06/07—12/31 Clan Navigation Limited Vessel Owning Company (1) 100 % Marshall Is. 01/01—12/31 01/01—12/31 06/07—12/31 Sui An Navigation Limited Vessel Owning Company (1) 100 % Marshall Is. 01/01—12/31 01/01—12/31 06/07—12/31 Bertyl Ventures Co. Vessel Owning Company (1) 100 % Marshall Is. 01/01—12/31 01/01—12/31 07/12—12/31 Silvanus Marine Company Vessel Owning Company (1) 100 % Marshall Is. 01/01—12/31 01/01—12/31 07/12—12/31 Anthimar Marine Inc. Vessel Owning Company (1) 100 % Marshall Is. 01/01—12/31 01/01—12/31 07/17—12/31 Enplo Shipping Limited Vessel Owning Company (1) 100 % Marshall Is. 01/01—12/31 01/01—12/31 07/17—12/31 Morven Chartering Inc. Vessel Owning Company (1) 100 % Marshall Is. 01/01—12/31 01/01—12/31 07/25—12/31 Rodman Maritime Corp. Vessel Owning Company (1) 100 % Marshall Is. 01/01—12/31 01/01—12/31 08/03—12/31 Isolde Shipping Inc. Vessel Owning Company (1) 100 % Marshall Is. 01/01—12/31 01/01—12/31 08/03—12/31 Velour Management Corp. Vessel Owning Company (1) 100 % Marshall Is. 01/01—12/31 01/01—12/31 08/03—12/31 Evian Shiptrade Ltd. Vessel Owning Company (1) 100 % Marshall Is. 01/01—12/31 01/01—12/31 08/03—12/31 Boheme Navigation Company Sub—Holding Company 100 % Marshall Is. 01/01—12/31 01/01—12/31 09/27—12/31 Theros Ventures Limited Vessel Owning Company 100 % Marshall Is. 01/01—12/31 01/01—12/31 11/07—12/31 Legato Shipholding Inc. Vessel Owning Company 100 % Marshall Is. 01/01—12/31 01/01—12/31 11/09—12/31 Inastros Maritime Corp. Vessel Owning Company 100 % Marshall Is. 01/01—12/31 01/01—12/31 11/23—12/31 Zoner Shiptrade S.A. Vessel Owning Company 100 % Marshall Is. 01/01—12/31 01/01—12/31 11/24—12/31 Jasmer Shipholding Ltd. Vessel Owning Company 100 % Marshall Is. 01/01—12/31 01/01—12/31 12/05—12/31 Thetida Marine Co. Vessel Owning Company 100 % Marshall Is. 01/01—12/31 01/01—12/31 12/08—12/31 Jaspero Shiptrade S.A. Vessel Owning Company 100 % Marshall Is. 01/01—12/31 01/01—12/31 12/12—12/31 Peran Maritime Inc. Vessel Owning Company 100 % Marshall Is. 01/01—12/31 01/01—12/31 12/28—12/31 Nefeli Navigation S.A. Vessel Owning Company 100 % Marshall Is. 01/01—12/31 03/13—12/31 — Fairy Shipping Corporation Vessel Owning Company 100 % Marshall Is. 01/01—12/31 07/02—12/31 — Limestone Shipping Corporation Vessel Owning Company 100 % Marshall Is. 01/01—12/31 07/02—12/31 — Crayon Shipping Ltd Vessel Owning Company 100 % Marshall Is. 01/01—12/31 05/31—12/31 — Chernava Marine Corp. Vessel Owning Company 100 % Marshall Is. 01/01—12/31 05/14—12/31 — Proteus Shiptrade S.A Vessel Owning Company 100 % Marshall Is. 01/01—12/31 05/14—12/31 — Vythos Marine Corp. Vessel Owning Company 100 % Marshall Is. 01/01—12/31 05/31—12/31 — Iliada Shipping S.A. Operating Company 100 % Marshall Is. 01/01—12/31 05/31—12/31 — Vinetree Marine Company Operating Company 100 % Marshall Is. 01/01—12/31 04/04—12/31 — Afros Maritime Inc. Operating Company 100 % Marshall Is. 01/01—12/31 05/31—12/31 — Currently, vessel-operating company under the sale and leaseback transaction. </t>
  </si>
  <si>
    <t>Use of Estimates</t>
  </si>
  <si>
    <t xml:space="preserve"> (d)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consolidated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e) Cash and Cash Equivalents: Cash and cash equivalents consist from time to time of cash on hand, deposits held on call with banks, and other short-term liquid investments with original maturities of three months or less.</t>
  </si>
  <si>
    <t>Restricted Cash</t>
  </si>
  <si>
    <t>(f) Restricted Cash: As of December 31, 2019 and 2018, restricted cash consisted of $1,424 and $1,934, respectively, which related to amounts held in retention accounts in order to service debt and interest payments, as required by certain credit facilities of Navios Containers.</t>
  </si>
  <si>
    <t>Insurance Claims</t>
  </si>
  <si>
    <t>(g)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ed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si>
  <si>
    <t>(h)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t>
  </si>
  <si>
    <t>(i) Vessels, net: Vessels acquired in an asset acquisition or in a business combination are recorded at fair value. Vessels acquired from entities under common control are recorded at historical cost. Subsequent expenditures for ballast water treatment system, major improvements and upgrades are capitalized, provided they appreciably extend the life, increase the earnings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the Company’s containerships based on a scrap value of $340 per lightweight ton, as management believes these levels are common in the shipping industry.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useful life of the Company’s vessels to be 30 years from the vessel’s original construction. However, when regulations place limitations over the ability of a vessel to trade on a worldwide basis, its useful life is re-estimated to end at the date such regulations become effective.</t>
  </si>
  <si>
    <t>Impairment of Long-Lived Assets</t>
  </si>
  <si>
    <t>(j) Impairment of Long-Lived Assets: Vessels, other fixed assets and other long-lived assets held and used by the Company are reviewed periodically for potential impairment whenever events or changes in circumstances indicate that the carrying amount of a particular asset may not be fully recoverable. The Company’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For the year ended December 31, 2019, the management of Navios Containers after considering various indicators, including but not limited to the market price of its long-lived assets, its contracted revenues and cash flows and the economic outlook identified impairment indications for 12 of its vessels. In this respect, the Company performed an impairment analysis (step one) to estimate the future undiscounted cash flows for each of these vessels. The Company determined the undiscounted projected net operating cash flows for each vessel and compared them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time charter rates, adjusted for outliers) over the remaining economic life of each vessel, net of brokerage and address commissions, excluding days of scheduled off-hires, management fees fixed until December 2021 and thereafter assuming an increase of 3.0% every second year and a utilization rate of 99.6% based on the fleet’s actual performance for the year ended December 31, 2019. The assessments concluded that step two of the impairment analysis was not required and that no impairment of vessels existed for the years ended December 31, 2019, 2018 and for the period from April 28, 2017 (date of inception) to December 31, 2017, as the undiscounted projected net operating cash flows exceeded the carrying values. In the event that impairment would occur, the fair value of the related asset would be determined and a charge would be recognized in the consolidated statements of income calculated by comparing the asset’s carrying value to its fair value. Fair value is estimated primarily through the use of third-party valuations performed on an individual vessel basis.</t>
  </si>
  <si>
    <t>Deferred Drydock and Special Survey Costs</t>
  </si>
  <si>
    <t>(k) Deferred Drydock and Special Survey Costs: The Company’s vessels are subject to regularly scheduled drydocking and special surveys which are carried out every 30 or 60 months to coincide with the renewal of the related certificates issued by the classification societies, unless a further extension is obtained and under certain conditions. The costs of drydocking and special surveys are deferred and amortized over the above periods or to the next drydocking or special survey date if such date has been determined. Unamortized drydocking or special survey costs of vessels sold are written-off to the consolidated statements of income in the year the vessel is sold. Costs capitalized as part of the drydocking or special survey consist principally of the actual costs incurred at the yard, expenses relating to spare parts, paints, lubricants and services incurred solely during the drydocking or special survey period. The amortization expense for the years ended December 31, 2019, 2018 and for the period from April 28, 2017 (date of inception) to December 31, 2017 was $3,639, $1,314 and $225 respectively. Accumulated amortization as of December 31, 2019 and 2018 amounted to $5,039 and $1,539, respectively.</t>
  </si>
  <si>
    <t>Deferred Financing Costs</t>
  </si>
  <si>
    <t>(l) Deferred Financing Costs: Deferred financing costs include fees, commissions and legal expenses associated with obtaining or modifying loan facilities. Deferred financing costs are presented as a deduction from the corresponding liability. These costs are amortized over the life of the related debt using the effective interest rate method, and are presented under the caption “Interest expense and finance cost” in the consolidated statements of income. The total deferred unamortized financing costs, net were $3,552 and $3,644 as of December 31, 2019 and 2018, respectively and were presented net under the caption “Current portion of long-term debt, net of deferred finance costs”, “Financial liability short term, net of deferred finance costs”, “Long-term financial liability, net of current portion and net of deferred finance costs” and “Long-term debt, net of current portion and net of deferred finance costs” in the consolidated balance sheets. Amortization costs for the years ended December 31, 2019, 2018 and for the period from April 28, 2017 (date of inception) to December 31, 2017 were $1,943, $1,598 and $430, respectively.</t>
  </si>
  <si>
    <t>Foreign Currency Transactions</t>
  </si>
  <si>
    <t>(m)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income. The foreign currency gain/(losses) recognized under the caption “Other income” or “Other expense” in the consolidated statements of income for the years ended December 31, 2019, 2018 and for the period from April 28, 2017 (date of inception) to December 31, 2017 was $1, $(15) and $(3), respectively.</t>
  </si>
  <si>
    <t>Provisions</t>
  </si>
  <si>
    <t>(n) Provisions: The Company, in the ordinary course of business, is subject to various claims, suits and complaints. Management, in consultation with internal and external advisers, will provide for a contingent loss in the consolidated financial statements if the contingency had occurred at the date of the consolidated financial statements, the likelihood of loss was probable and the amount can be reasonably estimated. If the Company has determined that the reasonable estimate of the loss is a range and there is no best estimate within the range, the Company will provide for the lower amount within the range. See also Note 11, “Commitments and Contingencies”. As of December 31, 2019 and 2018, the amount of $610 and $1,002 relating to settlement of outstanding claims was presented under the caption “Other income” of the consolidated statements of income.</t>
  </si>
  <si>
    <t>Revenue and Expense Recognition</t>
  </si>
  <si>
    <t>(o) Revenue and Expense Recognition: On January 1, 2018, the Company adopted the provisions of ASU No. 2014-09, “Revenue from Contracts with Customers” and the related amendments (“ASC 606” or “the new revenue standard”) using the modified retrospective approach.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generates revenue from time charter of vessels.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 term charters. All other charters are considered long-term. Under time charter agreements, operating costs such as for crews, maintenance and insurance are typically paid by the owner of the vessel whereas voyage expenses primarily consisting of port, canal and bunkers expenses that are unique to a particular charter are paid for by the charterer, except for commissions, which are always paid for by the Company, regardless of charter type. The Company’s contract revenues from time chartering are governed by ASC 842 “Leases”. Upon adoption of the ASC 606 and ASC 842, the timing and recognition of earnings from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As a result of the adoption of these standards, there was no cumulative impact to the Company’s retained earnings at January 1, 2018. The comparative information has not been restated and continues to be reported under the accounting standards in effect for those periods (ASC840), including disclosure requirements. Revenue is recorded when services are rendered, the Company has a signed charter agreement or other evidence of an arrangement, the price is fixed or determinable, and collection is reasonably assured. Revenues are recorded net of address commissions. Address commissions represent a discount provided directly to the charterers based on a fixed percentage of the agreed upon charter rate. Since address commissions represent a discount on services rendered by the Company and no identifiable benefit is received in exchange for the consideration provided to the charterer, these commissions are presented as a reduction of revenue. Expenses related to the revenue-generating contracts are recognized as incurred.</t>
  </si>
  <si>
    <t>Deferred Income and Cash Received In Advance</t>
  </si>
  <si>
    <t>(p) Deferred Income and Cash Received In Advance: Deferred revenue primarily relates to cash received from charterers prior to it being earned. These amounts are recognized as revenue over the charter period.</t>
  </si>
  <si>
    <t>Time Charter and Voyage Expenses</t>
  </si>
  <si>
    <t>(q) Time Charter and Voyage Expenses: Time charter and voyage expenses comprise all expenses related to each particular voyage, bunkers, port charges, canal tolls, cargo handling, agency fees and brokerage commissions. Also included in time charter and voyage expenses are charterers’ liability insurances, provisions for losses on time charters in progress at year-end and other miscellaneous expenses.</t>
  </si>
  <si>
    <t>Direct Vessel Expenses</t>
  </si>
  <si>
    <t>(r) Direct Vessel Expenses: Direct vessel expenses comprise the amortization related to drydock and special survey costs of certain vessels of Navios Containers’ fleet as well as the reactivation cost of laid-up vessels and other expenses as per management agreement.</t>
  </si>
  <si>
    <t>Financial Instruments</t>
  </si>
  <si>
    <t>(s) Financial Instruments: Financial instruments carried on the balance sheet include cash and cash equivalents, restricted cash, trade receivables and payables, other receivables and other liabilities, long-term debt and financial liability.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time charter hire rates, fuel prices and credit and interest rates risk. Risk management is carried out under policies approved by executive management. Guidelines are established for overall risk management, as well as specific areas of operations. Credit Risk : Financial instruments, which potentially subject the Company to significant concentrations of credit risk, consist principally of cash and cash equivalents and trade receivables. The Company places its cash and cash equivalents, consisting mostly of deposits, with high credit qualified financial institutions. The Company limits its credit risk with accounts receivable by performing ongoing credit evaluations of its customers’ financial condition. Due to these factors, management believes that no additional credit risk beyond amounts provided for collection losses is inherent in the Company’s trade receivables. For the year ended December 31, 2019 two customers, NOL Liner PTE Ltd and Hapag-Lloyd AG, represented 30.8% and 17.9% of the total revenues, respectively. For the year ended December 31, 2018, two customers, NOL Liner PTE Ltd and Mitsui O.S.K. Lines represented 30.5% and 25.7% of the total revenues, respectively. For the period from April 28, 2017 (date of inception) to December 31, 2017, one customer Mitsui O.S.K. Lines represented 71.0% of the total revenues. Liquidity Risk: Prudent liquidity risk management implies maintaining sufficient cash, the availability of funding through an adequate amount of committed credit facilities and the ability to close out market positions. The Company monitors cash balances adequately to meet working capital needs. Foreign Exchange Risk: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consolidated statements of income. Fair Value Risk: See Note 2(x).</t>
  </si>
  <si>
    <t>Income Taxes</t>
  </si>
  <si>
    <t>(t) Income Taxes: The Company is a Marshall Islands limited partnership. Pursuant to various treaties and the United States Internal Revenue Code, the Company believes that substantially all its operations are exempt from income taxes in the Marshall Islands and the United States of America.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Marshall Islands do not impose a tax on international shipping income. Under the laws of Marshall Islands, the country of the companies’ incorporation and formation and vessels’ registration in addition to Panama and Liberia, the companies are subject to registration and tonnage taxes which have been included in daily management fee.</t>
  </si>
  <si>
    <t>(u)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 and continues to depreciate the assets over its useful life (see Note 2(o) “Revenue and Expense Recognition”). In cases of lease agreements where the Company acts as the lessor under a sales-type / direct financing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y as failed sale and leaseback transaction as the Company has a purchase obligation to acquire the vessels at the end of the lease term.</t>
  </si>
  <si>
    <t>(v) Accounts Receivable, net: The amount shown as accounts receivable, net, at each balance sheet date, includes trade receivables from charterers for hire. At each balance sheet date, all potentially uncollectible accounts are assessed individually for purposes of determining the appropriate provision for doubtful accounts. No provision for doubtful accounts has been made for the years presented.</t>
  </si>
  <si>
    <t>Financial Instruments and Fair Value</t>
  </si>
  <si>
    <t>(w)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Time Charters at Favorable Terms</t>
  </si>
  <si>
    <t>(x) Time Charters at Favorabl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ease term and the amortization expense is presented in the consolidated statements of income under the caption “Depreciation and amortization”. For the years ended December 31, 2019, 2018 and for the period from April 28, 2017 (date of inception) to December 31, 2017 the amortization expense amounted to $19,062, $33,146 and $13,039, respectively.</t>
  </si>
  <si>
    <t>Summary of Significant Accounting Policies (Tables)</t>
  </si>
  <si>
    <t>Subsidiaries included in the consolidation</t>
  </si>
  <si>
    <t xml:space="preserve"> Statements of Operations Company name Nature Name Effective Ownership Country of incorporation 2019 2018 2017 Navios Maritime Containers L.P. Holding Company — Marshall Is. 01/01—12/31 01/01—12/31 04/28—12/31 Navios Partners Containers Finance Inc. Sub—Holding Company 100 % Marshall Is. 01/01—12/31 01/01—12/31 06/07—12/31 Navios Partners Containers Inc. Sub—Holding Company 100 % Marshall Is. 01/01—12/31 01/01—12/31 06/07—12/31 Olympia II Navigation Limited Vessel Owning Company (1) 100 % Marshall Is. 01/01—12/31 01/01—12/31 06/07—12/31 Pingel Navigation Limited Vessel Owning Company (1) 100 % Marshall Is. 01/01—12/31 01/01—12/31 06/07—12/31 Ebba Navigation Limited Vessel Owning Company (1) 100 % Marshall Is. 01/01—12/31 01/01—12/31 06/07—12/31 Clan Navigation Limited Vessel Owning Company (1) 100 % Marshall Is. 01/01—12/31 01/01—12/31 06/07—12/31 Sui An Navigation Limited Vessel Owning Company (1) 100 % Marshall Is. 01/01—12/31 01/01—12/31 06/07—12/31 Bertyl Ventures Co. Vessel Owning Company (1) 100 % Marshall Is. 01/01—12/31 01/01—12/31 07/12—12/31 Silvanus Marine Company Vessel Owning Company (1) 100 % Marshall Is. 01/01—12/31 01/01—12/31 07/12—12/31 Anthimar Marine Inc. Vessel Owning Company (1) 100 % Marshall Is. 01/01—12/31 01/01—12/31 07/17—12/31 Enplo Shipping Limited Vessel Owning Company (1) 100 % Marshall Is. 01/01—12/31 01/01—12/31 07/17—12/31 Morven Chartering Inc. Vessel Owning Company (1) 100 % Marshall Is. 01/01—12/31 01/01—12/31 07/25—12/31 Rodman Maritime Corp. Vessel Owning Company (1) 100 % Marshall Is. 01/01—12/31 01/01—12/31 08/03—12/31 Isolde Shipping Inc. Vessel Owning Company (1) 100 % Marshall Is. 01/01—12/31 01/01—12/31 08/03—12/31 Velour Management Corp. Vessel Owning Company (1) 100 % Marshall Is. 01/01—12/31 01/01—12/31 08/03—12/31 Evian Shiptrade Ltd. Vessel Owning Company (1) 100 % Marshall Is. 01/01—12/31 01/01—12/31 08/03—12/31 Boheme Navigation Company Sub—Holding Company 100 % Marshall Is. 01/01—12/31 01/01—12/31 09/27—12/31 Theros Ventures Limited Vessel Owning Company 100 % Marshall Is. 01/01—12/31 01/01—12/31 11/07—12/31 Legato Shipholding Inc. Vessel Owning Company 100 % Marshall Is. 01/01—12/31 01/01—12/31 11/09—12/31 Inastros Maritime Corp. Vessel Owning Company 100 % Marshall Is. 01/01—12/31 01/01—12/31 11/23—12/31 Zoner Shiptrade S.A. Vessel Owning Company 100 % Marshall Is. 01/01—12/31 01/01—12/31 11/24—12/31 Jasmer Shipholding Ltd. Vessel Owning Company 100 % Marshall Is. 01/01—12/31 01/01—12/31 12/05—12/31 Thetida Marine Co. Vessel Owning Company 100 % Marshall Is. 01/01—12/31 01/01—12/31 12/08—12/31 Jaspero Shiptrade S.A. Vessel Owning Company 100 % Marshall Is. 01/01—12/31 01/01—12/31 12/12—12/31 Peran Maritime Inc. Vessel Owning Company 100 % Marshall Is. 01/01—12/31 01/01—12/31 12/28—12/31 Nefeli Navigation S.A. Vessel Owning Company 100 % Marshall Is. 01/01—12/31 03/13—12/31 — Fairy Shipping Corporation Vessel Owning Company 100 % Marshall Is. 01/01—12/31 07/02—12/31 — Limestone Shipping Corporation Vessel Owning Company 100 % Marshall Is. 01/01—12/31 07/02—12/31 — Crayon Shipping Ltd Vessel Owning Company 100 % Marshall Is. 01/01—12/31 05/31—12/31 — Chernava Marine Corp. Vessel Owning Company 100 % Marshall Is. 01/01—12/31 05/14—12/31 — Proteus Shiptrade S.A Vessel Owning Company 100 % Marshall Is. 01/01—12/31 05/14—12/31 — Vythos Marine Corp. Vessel Owning Company 100 % Marshall Is. 01/01—12/31 05/31—12/31 — Iliada Shipping S.A. Operating Company 100 % Marshall Is. 01/01—12/31 05/31—12/31 — Vinetree Marine Company Operating Company 100 % Marshall Is. 01/01—12/31 04/04—12/31 — Afros Maritime Inc. Operating Company 100 % Marshall Is. 01/01—12/31 05/31—12/31 — Currently, vessel-operating company under the sale and leaseback transaction. </t>
  </si>
  <si>
    <t>Cash and Cash Equivalents and Restricted Cash (Tables)</t>
  </si>
  <si>
    <t xml:space="preserve"> December 31, 2019 December 31, 2018 Reconciliation of cash and cash equivalents and restricted cash: Current assets: Cash and cash equivalents $ 16,685 $ 16,958 Restricted cash 1,424 1,934 Total cash and cash equivalents and restricted cash $ 18,109 $ 18,892 </t>
  </si>
  <si>
    <t>Accounts Receivable, Net (Tables)</t>
  </si>
  <si>
    <t xml:space="preserve"> December 31, 2019 December 31, 2018 Accounts receivable $ 2,287 $ 2,643 Less: Provision for doubtful accounts — — Accounts receivable, net $ 2,287 $ 2,643 </t>
  </si>
  <si>
    <t>Vessels, Net (Tables)</t>
  </si>
  <si>
    <t xml:space="preserve">Vessels Vessels’ Cost Accumulated Depreciation Net Book Value Vessel acquisition $ 178,136 — 178,136 Depreciation — (539) (539) Balance December 31, 2017 $ 178,136 $ (539) $ 177,597 Additions 170,503 — 170,503 Depreciation — (5,407) (5,407) Balance December 31, 2018 $ 348,639 $ (5,946 ) $ 342,693 Additions 62,513 — 62,513 Depreciation — (9,585 ) (9,585 ) Balance December 31, 2019 $ 411,152 $ (15,531 ) $ 395,621 </t>
  </si>
  <si>
    <t>Intangible Assets (Tables)</t>
  </si>
  <si>
    <t>Time charters with favorable terms</t>
  </si>
  <si>
    <t xml:space="preserve">Time charters with favorable terms December 31, 2019 December 31, 2018 Acquisition cost $ 71,535 $ 71,535 Accumulated amortization (65,247 ) (46,185 ) Time charters with favorable terms net book value $ 6,288 $ 25,350 </t>
  </si>
  <si>
    <t>Amortization expense</t>
  </si>
  <si>
    <t xml:space="preserve">Description Within one year Year Two Total Time charters with favorable terms $ 6,288 $ — $ 6,288 Total amortization $ 6,288 $ — $ 6,288 </t>
  </si>
  <si>
    <t>Borrowings (Tables)</t>
  </si>
  <si>
    <t>Navios Containers credit facilities</t>
  </si>
  <si>
    <t xml:space="preserve">Navios Containers credit facilities December 31, 2019 December 31, 2018 ABN AMRO Bank N.V. $50 million facility $ 25,800 $ 50,000 BNP Paribas $24 million facility — 29,464 BNP Paribas $25 million facility — 23,611 BNP Paribas $54 million facility 44,688 — HCOB $36 million facility 27,200 32,000 HCOB $127.2 million facility 57,131 — Sellers’ Credit 15,000 — Total loans $ 169,819 $ 135,075 Financial liability 79,391 87,530 Total borrowings $ 249,210 $ 222,605 </t>
  </si>
  <si>
    <t>Total borrowings</t>
  </si>
  <si>
    <t xml:space="preserve">Total borrowings December 31, 2019 December 31, 2018 Total borrowings $ 249,210 $ 222,605 Less: current portion of long-term debt (38,496 ) (27,626 ) Less: current portion financial liability (8,237 ) (7,665 ) Less: Deferred financing costs (3,552 ) (3,644 ) Total long-term borrowings, net $ 198,925 $ 183,670 </t>
  </si>
  <si>
    <t>Maturity table</t>
  </si>
  <si>
    <t xml:space="preserve">Payment due by 12 month period ending December 31, 2020 $ 47,960 December 31, 2021 30,466 December 31, 2022 54,682 December 31, 2023 99,175 December 31, 2024 16,927 Total $ 249,210 </t>
  </si>
  <si>
    <t>Fair Value of Financial Instruments (Tables)</t>
  </si>
  <si>
    <t xml:space="preserve"> December 31, 2019 December 31, 2018 Book Value Fair Value Book Value Fair Value Cash and cash equivalents $ 16,685 $ 16,685 $ 16,958 $ 16,958 Restricted cash $ 1,424 $ 1,424 $ 1,934 $ 1,934 Balance due from related parties, non-current $ 8,195 $ 8,195 $ 7,862 $ 7,862 Long-term debt, including current portion, net $ (167,558 ) $ (169,819 ) $ (133,196 ) $ (135,075 ) Financial liability, including current portion, net $ (78,100 ) $ (79,391 ) $ (85,765 ) $ (87,530 ) </t>
  </si>
  <si>
    <t>Fair value Measurements on a Recurring Basis</t>
  </si>
  <si>
    <t xml:space="preserve"> Fair Value Measurements at December 31, 2019 Total (Level I) (Level II) (Level III) Cash and cash equivalents $ 16,685 $ 16,685 $ — $ — Restricted cash $ 1,424 $ 1,424 $ — $ — Balance due from related parties, non-current (1) $ 8,195 $ — $ 8,195 $ — Long-term debt, including current portion, net (2) $ (169,819 ) $ — $ (169,819 ) $ — Financial liability, including current portion, net (3) $ (79,391 ) $ — $ (79,391 ) $ — Fair Value Measurements at December 31, 2018 Total (Level I) (Level II) (Level III) Cash and cash equivalents $ 16,958 $ 16,958 $ — $ — Restricted cash $ 1,934 $ 1,934 $ — $ — Balance due from related parties, non-current (1) $ 7,862 $ — $ 7,862 $ — Long-term debt, including current portion, net (2) $ (135,075 ) $ — $ (135,075 ) $ — Financial liability, including current portion, net (3) $ (87,530 ) $ — $ (87,530 ) $ — (1) The fair value of the Company’s receivable from related companies is estimated based on currently available debt with similar contract terms, interest rate and remaining maturities as well as taking into account the counterparty’s creditworthiness. (2) The fair value of the Company’s long-term debt is estimated based on currently available debt with similar contract terms, interest rate and remaining maturities as well as taking into account the Company’s creditworthiness. (3) The fair value of the Company’s financial liability is estimated based on currently available debt with similar contract terms, interest rate and remaining maturities as well as taking into account the Company’s creditworthiness. </t>
  </si>
  <si>
    <t>Lease (Tables)</t>
  </si>
  <si>
    <t>Future minimum contractual lease income</t>
  </si>
  <si>
    <t xml:space="preserve"> Amount in thousands of U.S. dollars 2020 65,625 2021 22,266 2022 19,929 2023 19,929 2024 6,661 Thereafter — Total minimum lease revenue, net of commissions $ 134,410 </t>
  </si>
  <si>
    <t>Segment Information (Tables)</t>
  </si>
  <si>
    <t>Revenue by Geographic Area</t>
  </si>
  <si>
    <t xml:space="preserve"> Year Ended December 31, 2019 Year Ended December 31, 2018 Period from April 28, 2017 (date of inception) to December 31, 2017 Asia $ 89,271 $ 108,508 $ 34,233 Europe 52,261 25,413 4,955 Total Revenue $ 141,532 $ 133,921 $ 39,188 </t>
  </si>
  <si>
    <t>Earnings Per Unit (Tables)</t>
  </si>
  <si>
    <t>Earnings per Unit, Basic and Diluted</t>
  </si>
  <si>
    <t xml:space="preserve"> Year Ended December 31, 2019 Year Ended December 31, 2018 Period from April 28, 2017 (date of inception) to December 31, 2017 Numerator Net income $ 7,507 $ 12,700 $ 2,638 Denominator: Denominator for basic and diluted earnings per common unit—weighted average number of common units 34,603,100 33,527,135 18,371,855 Basic and diluted net earnings per common unit $ 0.22 $ 0.38 $ 0.14 </t>
  </si>
  <si>
    <t>Description of Business (Details) - shares</t>
  </si>
  <si>
    <t>Investments in Affiliates</t>
  </si>
  <si>
    <t>Date of Incorporation</t>
  </si>
  <si>
    <t>Apr. 28,
		2017</t>
  </si>
  <si>
    <t>Date of conversion into a limited partnership</t>
  </si>
  <si>
    <t>Nov. 30,
		2018</t>
  </si>
  <si>
    <t>General partner, Name</t>
  </si>
  <si>
    <t>Navios Maritime Containers GP LLC</t>
  </si>
  <si>
    <t>Navios Partners</t>
  </si>
  <si>
    <t>Ownership percentage</t>
  </si>
  <si>
    <t>33.50%</t>
  </si>
  <si>
    <t>Navios Holdings</t>
  </si>
  <si>
    <t>3.70%</t>
  </si>
  <si>
    <t>Summary of Significant Accounting Policies (Table) (Details)</t>
  </si>
  <si>
    <t>Nature Name</t>
  </si>
  <si>
    <t>Holding Company</t>
  </si>
  <si>
    <t>Country of incorporation</t>
  </si>
  <si>
    <t xml:space="preserve">Marshall Is. </t>
  </si>
  <si>
    <t>Statement Of Operations</t>
  </si>
  <si>
    <t xml:space="preserve">01/01—12/31 </t>
  </si>
  <si>
    <t>2018</t>
  </si>
  <si>
    <t>2017</t>
  </si>
  <si>
    <t xml:space="preserve">04/28—12/31 </t>
  </si>
  <si>
    <t>Navios Partners Containers Finance Inc.</t>
  </si>
  <si>
    <t>Sub—Holding Company</t>
  </si>
  <si>
    <t>Effective Ownership</t>
  </si>
  <si>
    <t>100.00%</t>
  </si>
  <si>
    <t xml:space="preserve">Marshall Is. </t>
  </si>
  <si>
    <t xml:space="preserve">06/07—12/31 </t>
  </si>
  <si>
    <t>Navios Partners Containers Inc.</t>
  </si>
  <si>
    <t>Olympia II Navigation Limited</t>
  </si>
  <si>
    <t>Vessel Owning Company</t>
  </si>
  <si>
    <t>[1]</t>
  </si>
  <si>
    <t>Pingel Navigation Limited</t>
  </si>
  <si>
    <t>Ebba Navigation Limited</t>
  </si>
  <si>
    <t>Clan Navigation Limited</t>
  </si>
  <si>
    <t>Sui An Navigation Limited</t>
  </si>
  <si>
    <t>Bertyl Ventures Co.</t>
  </si>
  <si>
    <t xml:space="preserve">07/12—12/31 </t>
  </si>
  <si>
    <t>Silvanus Marine Company</t>
  </si>
  <si>
    <t>Anthimar Marine Inc.</t>
  </si>
  <si>
    <t xml:space="preserve">07/17—12/31 </t>
  </si>
  <si>
    <t>Enplo Shipping Limited</t>
  </si>
  <si>
    <t>Morven Chartering Inc.</t>
  </si>
  <si>
    <t xml:space="preserve">07/25—12/31 </t>
  </si>
  <si>
    <t>Rodman Maritime Corp.</t>
  </si>
  <si>
    <t xml:space="preserve">08/03—12/31 </t>
  </si>
  <si>
    <t>Isolde Shipping Inc.</t>
  </si>
  <si>
    <t>Velour Management Corp.</t>
  </si>
  <si>
    <t>Evian Shiptrade Ltd.</t>
  </si>
  <si>
    <t>Boheme Navigation Company</t>
  </si>
  <si>
    <t xml:space="preserve">09/27—12/31 </t>
  </si>
  <si>
    <t>Theros Ventures Limited</t>
  </si>
  <si>
    <t xml:space="preserve">11/07—12/31 </t>
  </si>
  <si>
    <t>Legato Shipholding Inc.</t>
  </si>
  <si>
    <t xml:space="preserve">11/09—12/31 </t>
  </si>
  <si>
    <t>Inastros Maritime Corp.</t>
  </si>
  <si>
    <t xml:space="preserve">11/23—12/31 </t>
  </si>
  <si>
    <t>Zoner Shiptrade S.A.</t>
  </si>
  <si>
    <t xml:space="preserve">11/24—12/31 </t>
  </si>
  <si>
    <t>Jasmer Shipholding Ltd.</t>
  </si>
  <si>
    <t xml:space="preserve">12/05—12/31 </t>
  </si>
  <si>
    <t>Thetida Marine Co.</t>
  </si>
  <si>
    <t xml:space="preserve">12/08—12/31 </t>
  </si>
  <si>
    <t>Jaspero Shiptrade S.A.</t>
  </si>
  <si>
    <t xml:space="preserve">12/12—12/31 </t>
  </si>
  <si>
    <t>Peran Maritime Inc.</t>
  </si>
  <si>
    <t xml:space="preserve">12/28—12/31 </t>
  </si>
  <si>
    <t>Nefeli Navigation S.A.</t>
  </si>
  <si>
    <t>03/13—12/31</t>
  </si>
  <si>
    <t>Fairy Shipping Corporation</t>
  </si>
  <si>
    <t>07/02—12/31</t>
  </si>
  <si>
    <t>Limestone Shipping Corporation</t>
  </si>
  <si>
    <t>Crayon Shipping Ltd</t>
  </si>
  <si>
    <t>05/31—12/31</t>
  </si>
  <si>
    <t>Chernava Marine Corp.</t>
  </si>
  <si>
    <t>05/14—12/31</t>
  </si>
  <si>
    <t>Proteus Shiptrade S.A</t>
  </si>
  <si>
    <t>Vythos Marine Corp.</t>
  </si>
  <si>
    <t>Iliada Shipping S.A.</t>
  </si>
  <si>
    <t>Operating Company</t>
  </si>
  <si>
    <t>Vinetree Marine Company</t>
  </si>
  <si>
    <t>04/04—12/31</t>
  </si>
  <si>
    <t>Afros Maritime Inc.</t>
  </si>
  <si>
    <t>Currently, vessel-operating company under the sale and leaseback transaction.</t>
  </si>
  <si>
    <t>Summary of Significant Accounting Policies (Details)</t>
  </si>
  <si>
    <t>Dec. 31, 2017USD ($)</t>
  </si>
  <si>
    <t>Dec. 31, 2019USD ($)</t>
  </si>
  <si>
    <t>Dec. 31, 2018USD ($)</t>
  </si>
  <si>
    <t>Depreciation method</t>
  </si>
  <si>
    <t>straight-line</t>
  </si>
  <si>
    <t>Estimated residual value of vessels per lightweight ton</t>
  </si>
  <si>
    <t>Vessel's useful life</t>
  </si>
  <si>
    <t>30 years</t>
  </si>
  <si>
    <t>Number of vessels with impairment indication</t>
  </si>
  <si>
    <t>Estimated daily time charter equivalent for unfixed days</t>
  </si>
  <si>
    <t>based on a combination of one-year average historical time charter rates and 10-year average historical time charter rates, adjusted for outliers</t>
  </si>
  <si>
    <t>Increase in management fees every second year</t>
  </si>
  <si>
    <t>3.00%</t>
  </si>
  <si>
    <t>Utilization rate of fleet</t>
  </si>
  <si>
    <t>99.60%</t>
  </si>
  <si>
    <t>Impairment loss</t>
  </si>
  <si>
    <t>Accumulated amortization</t>
  </si>
  <si>
    <t>Deferred unamortized financing costs</t>
  </si>
  <si>
    <t>Amortization and write-off of deferred financing costs</t>
  </si>
  <si>
    <t>Foreign currency exchange gains/(losses)</t>
  </si>
  <si>
    <t>Amortization of above and below market leases</t>
  </si>
  <si>
    <t>Minimum</t>
  </si>
  <si>
    <t>Interval between vessel drydockings / special surveys</t>
  </si>
  <si>
    <t>30 months</t>
  </si>
  <si>
    <t>Maximum</t>
  </si>
  <si>
    <t>60 months</t>
  </si>
  <si>
    <t>Settlement of outstanding claims</t>
  </si>
  <si>
    <t>NOL Liner PTE Ltd</t>
  </si>
  <si>
    <t>Customer's revenue percentage</t>
  </si>
  <si>
    <t>30.80%</t>
  </si>
  <si>
    <t>30.50%</t>
  </si>
  <si>
    <t>Mitsui O.S.K Lines</t>
  </si>
  <si>
    <t>71.00%</t>
  </si>
  <si>
    <t>25.70%</t>
  </si>
  <si>
    <t>Hapag-Lloyd AG</t>
  </si>
  <si>
    <t>17.90%</t>
  </si>
  <si>
    <t>Cash and Cash Equivalents and Restricted Cash (Table) (Details) - USD ($) $ in Thousands</t>
  </si>
  <si>
    <t>Apr. 28, 2017</t>
  </si>
  <si>
    <t>Cash, Cash Equivalents, Restricted Cash and Restricted Cash Equivalents [Abstract]</t>
  </si>
  <si>
    <t>Total cash and cash equivalents and restricted cash</t>
  </si>
  <si>
    <t>Cash and Cash Equivalents and Restricted Cash (Details) - USD ($) $ in Thousands</t>
  </si>
  <si>
    <t>Accounts Receivable, Net (Table) (Details) - USD ($) $ in Thousands</t>
  </si>
  <si>
    <t>Accounts receivable</t>
  </si>
  <si>
    <t>Less: Provision for doubtful accounts</t>
  </si>
  <si>
    <t>Other Current Assets (Details) - USD ($) $ in Thousands</t>
  </si>
  <si>
    <t>Vessels, Net (Table) (Details) - USD ($) $ in Thousands</t>
  </si>
  <si>
    <t>Property Plant And Equipment [Line Items]</t>
  </si>
  <si>
    <t>Balance</t>
  </si>
  <si>
    <t>Vessels' Cost</t>
  </si>
  <si>
    <t>Vessel acquisition/ Additions</t>
  </si>
  <si>
    <t>Accumulated Depreciation</t>
  </si>
  <si>
    <t>Depreciation</t>
  </si>
  <si>
    <t>Net Book Value</t>
  </si>
  <si>
    <t>Vessels, Net (Details)</t>
  </si>
  <si>
    <t>1 Months Ended</t>
  </si>
  <si>
    <t>2 Months Ended</t>
  </si>
  <si>
    <t>4 Months Ended</t>
  </si>
  <si>
    <t>5 Months Ended</t>
  </si>
  <si>
    <t>6 Months Ended</t>
  </si>
  <si>
    <t>11 Months Ended</t>
  </si>
  <si>
    <t>Jun. 08, 2017USD ($)</t>
  </si>
  <si>
    <t>Mar. 14, 2018USD ($)</t>
  </si>
  <si>
    <t>Apr. 23, 2019USD ($)</t>
  </si>
  <si>
    <t>May 30, 2018USD ($)</t>
  </si>
  <si>
    <t>Jul. 02, 2018USD ($)</t>
  </si>
  <si>
    <t>Nov. 09, 2017USD ($)</t>
  </si>
  <si>
    <t>Nov. 07, 2017USD ($)</t>
  </si>
  <si>
    <t>Sep. 12, 2018USD ($)</t>
  </si>
  <si>
    <t>Dec. 28, 2017USD ($)</t>
  </si>
  <si>
    <t>Dec. 07, 2018USD ($)</t>
  </si>
  <si>
    <t>Dec. 17, 2018USD ($)</t>
  </si>
  <si>
    <t>Nov. 30, 2018USD ($)</t>
  </si>
  <si>
    <t>Historical cost</t>
  </si>
  <si>
    <t>Time charters</t>
  </si>
  <si>
    <t>Navios Constellation</t>
  </si>
  <si>
    <t>Vessel year built</t>
  </si>
  <si>
    <t>2011</t>
  </si>
  <si>
    <t>Vessel capacity in TEU</t>
  </si>
  <si>
    <t>Vessel type</t>
  </si>
  <si>
    <t>Containership</t>
  </si>
  <si>
    <t>Purchase price</t>
  </si>
  <si>
    <t>Initial capitalized costs</t>
  </si>
  <si>
    <t>Bermuda</t>
  </si>
  <si>
    <t>2010</t>
  </si>
  <si>
    <t>Bahamas</t>
  </si>
  <si>
    <t>One Containership | Call Option</t>
  </si>
  <si>
    <t>Contractual obligation</t>
  </si>
  <si>
    <t>Navios Miami</t>
  </si>
  <si>
    <t>2009</t>
  </si>
  <si>
    <t>YM Utmost</t>
  </si>
  <si>
    <t>2006</t>
  </si>
  <si>
    <t>Navios Unite (ex YM Unity)</t>
  </si>
  <si>
    <t>YM Utmost and Navios Unite</t>
  </si>
  <si>
    <t>Navios Unison</t>
  </si>
  <si>
    <t>Niledutch Okapi (ex Navios Dorado)</t>
  </si>
  <si>
    <t>Navios Felicitas</t>
  </si>
  <si>
    <t>Navios Tempo</t>
  </si>
  <si>
    <t>Navios Lapis</t>
  </si>
  <si>
    <t>APL Denver, APL Los Angeles, APL Oakland, APL Atlanta</t>
  </si>
  <si>
    <t>Number of vessels</t>
  </si>
  <si>
    <t>2008</t>
  </si>
  <si>
    <t>Rickmers Trust | 5 Containerships</t>
  </si>
  <si>
    <t>Proceeds from issuance of Private Placement</t>
  </si>
  <si>
    <t>Amount of credit given by the seller</t>
  </si>
  <si>
    <t>Net daily charter rate</t>
  </si>
  <si>
    <t>Working capital</t>
  </si>
  <si>
    <t>Rickmers Trust | 9 Containerships</t>
  </si>
  <si>
    <t>Proceeds from bank loans</t>
  </si>
  <si>
    <t>Available cash</t>
  </si>
  <si>
    <t>Intangible Assets (Table) (Details) - USD ($) $ in Thousands</t>
  </si>
  <si>
    <t>Acquisition cost</t>
  </si>
  <si>
    <t>Time charters with favorable terms net book value</t>
  </si>
  <si>
    <t>Acquired Finite Lived Intangible Assets [Line Items]</t>
  </si>
  <si>
    <t>Total amortization</t>
  </si>
  <si>
    <t>Above Market Leases</t>
  </si>
  <si>
    <t>Within one year</t>
  </si>
  <si>
    <t>Year Two</t>
  </si>
  <si>
    <t>Intangible Assets (Details) - USD ($) $ in Thousands</t>
  </si>
  <si>
    <t>Amortization method</t>
  </si>
  <si>
    <t>straight line</t>
  </si>
  <si>
    <t>Estimated residual value</t>
  </si>
  <si>
    <t>Weighted average remaining useful life</t>
  </si>
  <si>
    <t>4 months 24 days</t>
  </si>
  <si>
    <t>Borrowings - Credit Facilities (Table) (Details) - USD ($) $ in Thousands</t>
  </si>
  <si>
    <t>Debt Instrument</t>
  </si>
  <si>
    <t>Total loans</t>
  </si>
  <si>
    <t>Financial liability</t>
  </si>
  <si>
    <t>ABN AMRO Bank N.V. $50 million facility</t>
  </si>
  <si>
    <t>BNP Paribas $24 million facility</t>
  </si>
  <si>
    <t>BNP Paribas $25 million facility</t>
  </si>
  <si>
    <t>BNP Paribas $54 million facility</t>
  </si>
  <si>
    <t>HCOB $36 million facility</t>
  </si>
  <si>
    <t>HCOB $127.2 million facility</t>
  </si>
  <si>
    <t>Sellers' Credit</t>
  </si>
  <si>
    <t>Borrowings - Total Loans (Table) (Details) - USD ($) $ in Thousands</t>
  </si>
  <si>
    <t>Less: current portion of long-term debt</t>
  </si>
  <si>
    <t>Less: current portion financial liability</t>
  </si>
  <si>
    <t>Less: Deferred financing costs</t>
  </si>
  <si>
    <t>Total long-term borrowings, net</t>
  </si>
  <si>
    <t>Borrowings - Annual Loan Payments (Table) (Details) - USD ($) $ in Thousands</t>
  </si>
  <si>
    <t>December 31, 2020</t>
  </si>
  <si>
    <t>December 31, 2021</t>
  </si>
  <si>
    <t>December 31, 2022</t>
  </si>
  <si>
    <t>December 31, 2023</t>
  </si>
  <si>
    <t>December 31, 2024</t>
  </si>
  <si>
    <t>Borrowings (Details)</t>
  </si>
  <si>
    <t>3 Months Ended</t>
  </si>
  <si>
    <t>10 Months Ended</t>
  </si>
  <si>
    <t>Mar. 13, 2019USD ($)</t>
  </si>
  <si>
    <t>Apr. 18, 2019USD ($)</t>
  </si>
  <si>
    <t>May 29, 2019USD ($)</t>
  </si>
  <si>
    <t>Jun. 27, 2019USD ($)</t>
  </si>
  <si>
    <t>Jun. 29, 2018USD ($)</t>
  </si>
  <si>
    <t>Mar. 31, 2018USD ($)</t>
  </si>
  <si>
    <t>Sep. 07, 2018USD ($)</t>
  </si>
  <si>
    <t>Aug. 29, 2018USD ($)</t>
  </si>
  <si>
    <t>Nov. 09, 2018USD ($)</t>
  </si>
  <si>
    <t>Oct. 16, 2019</t>
  </si>
  <si>
    <t>Mar. 12, 2019</t>
  </si>
  <si>
    <t>Debt Instrument [Line Items]</t>
  </si>
  <si>
    <t>Outstanding balance under sale and leaseback transaction</t>
  </si>
  <si>
    <t>ABN AMRO $50 million facility</t>
  </si>
  <si>
    <t>Line of credit facility issuance date</t>
  </si>
  <si>
    <t>Dec. 3,
		2018</t>
  </si>
  <si>
    <t>Number of loan tranches</t>
  </si>
  <si>
    <t>Interest rate description</t>
  </si>
  <si>
    <t>LIBOR plus 350 basis points</t>
  </si>
  <si>
    <t>Debt instrument, basis spread on variable rate</t>
  </si>
  <si>
    <t>3.50%</t>
  </si>
  <si>
    <t>Proceeds from lines of credit</t>
  </si>
  <si>
    <t>Loan's discount</t>
  </si>
  <si>
    <t>Number of repayment installments</t>
  </si>
  <si>
    <t>Repayment frequency</t>
  </si>
  <si>
    <t>quarterly</t>
  </si>
  <si>
    <t>Balloon payment on the last repayment date</t>
  </si>
  <si>
    <t>Expiration date</t>
  </si>
  <si>
    <t>Dec. 31,
		2022</t>
  </si>
  <si>
    <t>Amount outstanding</t>
  </si>
  <si>
    <t>ABN AMRO $50 million facility | Supplemental Agreement</t>
  </si>
  <si>
    <t>Jun. 28,
		2019</t>
  </si>
  <si>
    <t>Prepayment of debt</t>
  </si>
  <si>
    <t>Number of vessels released</t>
  </si>
  <si>
    <t>ABN AMRO $50 million facility | Tranche A</t>
  </si>
  <si>
    <t>Amount of each tranche</t>
  </si>
  <si>
    <t>Number of vessels financed</t>
  </si>
  <si>
    <t>Number of vessels partially financed</t>
  </si>
  <si>
    <t>ABN AMRO $50 million facility | Tranche B</t>
  </si>
  <si>
    <t>ABN AMRO $50 million facility | First Installment</t>
  </si>
  <si>
    <t>Repayment installment</t>
  </si>
  <si>
    <t>ABN AMRO $50 million facility | Subsequent 11 Installments</t>
  </si>
  <si>
    <t>BNP Paribas $24 million facility | Initial Facility</t>
  </si>
  <si>
    <t>Dec. 20,
		2017</t>
  </si>
  <si>
    <t>Maximum borrowing capacity</t>
  </si>
  <si>
    <t>LIBOR plus 300 basis points</t>
  </si>
  <si>
    <t>BNP Paribas $24 million facility | Facility Extension</t>
  </si>
  <si>
    <t>Sep. 30,
		2018</t>
  </si>
  <si>
    <t>LIBOR plus 300 points per annum</t>
  </si>
  <si>
    <t>May 25,
		2018</t>
  </si>
  <si>
    <t>Jun. 26,
		2019</t>
  </si>
  <si>
    <t>quartely</t>
  </si>
  <si>
    <t>Jun. 30,
		2024</t>
  </si>
  <si>
    <t>Remaining borrowing capacity</t>
  </si>
  <si>
    <t>BNP Paribas $54 million facility | Two Installments</t>
  </si>
  <si>
    <t>BNP Paribas $54 million facility | Subsequent Sixteen Installments</t>
  </si>
  <si>
    <t>HCOB and Alpha Bank A.E. $36 million facility</t>
  </si>
  <si>
    <t>Jun. 28,
		2018</t>
  </si>
  <si>
    <t>LIBOR plus 325 basis points</t>
  </si>
  <si>
    <t>3.25%</t>
  </si>
  <si>
    <t>Jun. 30,
		2022</t>
  </si>
  <si>
    <t>HCOB AG</t>
  </si>
  <si>
    <t>Nov. 9,
		2018</t>
  </si>
  <si>
    <t>Loan commitment fee per annum on the undrawn loan amount</t>
  </si>
  <si>
    <t>0.75%</t>
  </si>
  <si>
    <t>Number of tranches cancelled</t>
  </si>
  <si>
    <t>HCOB AG | Second Tranche</t>
  </si>
  <si>
    <t>Jul. 31,
		2023</t>
  </si>
  <si>
    <t>HCOB AG | Fourth Tranche</t>
  </si>
  <si>
    <t>Jan. 31,
		2019</t>
  </si>
  <si>
    <t>Year Built</t>
  </si>
  <si>
    <t>Debt Instrument, Interest Rate, Stated Percentage</t>
  </si>
  <si>
    <t>5.00%</t>
  </si>
  <si>
    <t>Jan. 31,
		2020</t>
  </si>
  <si>
    <t>Sellers' Credit | Tranche A</t>
  </si>
  <si>
    <t>Sellers' Credit | Tranche B</t>
  </si>
  <si>
    <t>Financial Liability</t>
  </si>
  <si>
    <t>Sale and leaseback transaction, net proceeds financing activities</t>
  </si>
  <si>
    <t>Number of containerships under sale and leaseback transaction</t>
  </si>
  <si>
    <t>Sale and leaseback transaction, number of repayment installments</t>
  </si>
  <si>
    <t>Sale and leaseback transaction, frequency of repayment installments</t>
  </si>
  <si>
    <t>monthly</t>
  </si>
  <si>
    <t>Sale and leaseback transaction, monthly rental payments</t>
  </si>
  <si>
    <t>Financial Liability | First Six Vessels</t>
  </si>
  <si>
    <t>Financial Liability | Four Vessels</t>
  </si>
  <si>
    <t>Financial Liability | Four Additional Vessels</t>
  </si>
  <si>
    <t>Borrowings - Additional Information (Details) - USD ($) $ in Thousands</t>
  </si>
  <si>
    <t>Restrictive covenants</t>
  </si>
  <si>
    <t>Amounts drawn under the facilities are secured by first priority mortgages on the Company’s vessels. The credit facilities and sale and leaseback transaction contain a number of restrictive covenants that limit Navios Containers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sale and leaseback transaction also require the vessels to comply with the ISM Code and ISPS Code and to maintain safety management certificates and documents of compliance at all times.</t>
  </si>
  <si>
    <t>Description of violation or event of default</t>
  </si>
  <si>
    <t>The Company’s credit facilities and sale and leaseback transaction also require compliance with a number of financial covenants, including: (i) maintain a value to loan ratio ranging from 120% to 125%; (ii) minimum free consolidated liquidity of $14,500 as at December 31, 2019 and equal to at least the product of $500 and the total number of vessels as defined in the Company’s credit facilities; (iii) maintain a ratio of liabilities-to-assets (as defined in the Company’s credit facilities) of less than 0.80 : 1.00; and (iv) maintain a minimum net worth of at least $75,000. Among other events, it will be an event of default under the Company’s credit facilities and sale and leaseback transaction if the financial covenants are not complied with.</t>
  </si>
  <si>
    <t>Minimum free consolidated liquidity</t>
  </si>
  <si>
    <t>Minimum free consolidated liquidity per vessel</t>
  </si>
  <si>
    <t>Weighted average interest rate</t>
  </si>
  <si>
    <t>5.20%</t>
  </si>
  <si>
    <t>5.72%</t>
  </si>
  <si>
    <t>5.76%</t>
  </si>
  <si>
    <t>Ratio of required security amount</t>
  </si>
  <si>
    <t>120.00%</t>
  </si>
  <si>
    <t>Minimum net worth</t>
  </si>
  <si>
    <t>Minimum | Navios Holdings, Navios Partners, Angeliki Frangou and their respective affiliates</t>
  </si>
  <si>
    <t>20.00%</t>
  </si>
  <si>
    <t>125.00%</t>
  </si>
  <si>
    <t>Liabilities-to-assets ratio</t>
  </si>
  <si>
    <t>0.80</t>
  </si>
  <si>
    <t>Fair Value of Financial Instruments (Table) (Details) - USD ($) $ in Thousands</t>
  </si>
  <si>
    <t>Fair Value Disclosures [Abstract]</t>
  </si>
  <si>
    <t>Cash and cash equivalents - Book Value</t>
  </si>
  <si>
    <t>Cash and cash equivalents - Fair Value</t>
  </si>
  <si>
    <t>Restricted cash - Book Value</t>
  </si>
  <si>
    <t>Restricted cash - Fair Value</t>
  </si>
  <si>
    <t>Balance due from related parties, non-current - Book Value</t>
  </si>
  <si>
    <t>Balance due from related parties, non-current - Fair Value</t>
  </si>
  <si>
    <t>Long-term debt, including current portion, net - Book Value</t>
  </si>
  <si>
    <t>Long-term debt, including current portion, net - Fair Value</t>
  </si>
  <si>
    <t>Financial liability, including current portion, net - Book Value</t>
  </si>
  <si>
    <t>Financial liability, including current portion, net - Fair Value</t>
  </si>
  <si>
    <t>Fair Value of Financial Instruments - Fair Value Measurements (Table) (Details) - USD ($) $ in Thousands</t>
  </si>
  <si>
    <t>Fair Value, Balance Sheet Grouping, Financial Statement Captions [Line Items]</t>
  </si>
  <si>
    <t>Long-term debt, including current portion, net</t>
  </si>
  <si>
    <t>Financial liability, including current portion, net</t>
  </si>
  <si>
    <t>Level I</t>
  </si>
  <si>
    <t>Level II</t>
  </si>
  <si>
    <t>[2]</t>
  </si>
  <si>
    <t>[3]</t>
  </si>
  <si>
    <t>The fair value of the Company’s receivable from related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 and remaining maturities as well as taking into account the Company’s creditworthiness.</t>
  </si>
  <si>
    <t>The fair value of the Company’s financial liability is estimated based on currently available debt with similar contract terms, interest rate and remaining maturities as well as taking into account the Company’s creditworthiness.</t>
  </si>
  <si>
    <t>Leases (Table) (Details) $ in Thousands</t>
  </si>
  <si>
    <t>2020</t>
  </si>
  <si>
    <t>2021</t>
  </si>
  <si>
    <t>2022</t>
  </si>
  <si>
    <t>2023</t>
  </si>
  <si>
    <t>2024</t>
  </si>
  <si>
    <t>Thereafter</t>
  </si>
  <si>
    <t>Total minimum lease revenue, net of commissions</t>
  </si>
  <si>
    <t>Commitments and Contingencies (Details) $ in Thousands</t>
  </si>
  <si>
    <t>Vessel Capacity</t>
  </si>
  <si>
    <t>Maturity date</t>
  </si>
  <si>
    <t>Mar. 31,
		2020</t>
  </si>
  <si>
    <t>Transactions with Related Parties (Details)</t>
  </si>
  <si>
    <t>Jun. 30, 2017USD ($)</t>
  </si>
  <si>
    <t>Aug. 29, 2017USD ($)</t>
  </si>
  <si>
    <t>Related Party Transaction [Line Items]</t>
  </si>
  <si>
    <t>Extraordinary fees and and costs related to regulatory requirements</t>
  </si>
  <si>
    <t>Long-term receivable</t>
  </si>
  <si>
    <t>Interest expense and finance cost, net</t>
  </si>
  <si>
    <t>Period of line of credit facility</t>
  </si>
  <si>
    <t>90 days</t>
  </si>
  <si>
    <t>LIBOR plus 375 basis points</t>
  </si>
  <si>
    <t>3.75%</t>
  </si>
  <si>
    <t>Repayment of line of credit</t>
  </si>
  <si>
    <t>Management Agreement</t>
  </si>
  <si>
    <t>Administrative services agreement description of terms</t>
  </si>
  <si>
    <t>The term of this agreement is for an initial period of five years with an automatic extension for five years periods thereafter unless a notice for termination is received by either party.</t>
  </si>
  <si>
    <t>Management Agreement | From January 1, 2020</t>
  </si>
  <si>
    <t>Technical and commercial management daily fee</t>
  </si>
  <si>
    <t>Management Agreement | From January 1, 2022</t>
  </si>
  <si>
    <t>Annual growth factor of management fees</t>
  </si>
  <si>
    <t>Management Agreement | Extraordinary fees and costs related to regulatory requirements</t>
  </si>
  <si>
    <t>Management Agreement | Containerships from 3,000 TEU up to 4,999 TEU</t>
  </si>
  <si>
    <t>Daily management fee</t>
  </si>
  <si>
    <t>Management Agreement | Containerships from 3,000 TEU up to 4,999 TEU | From January 1, 2020</t>
  </si>
  <si>
    <t>Management Agreement | Containerships from 8,000 TEU up to 9,999 TEU</t>
  </si>
  <si>
    <t>Management Agreement | Containerships from 8,000 TEU up to 9,999 TEU | From January 1, 2020</t>
  </si>
  <si>
    <t>Management Agreement | Containerships from 10,000 TEU up to 11,999 TEU</t>
  </si>
  <si>
    <t>Management Agreement | Containerships from 10,000 TEU up to 11,999 TEU | From January 1, 2020</t>
  </si>
  <si>
    <t>Administrative Services Agreement</t>
  </si>
  <si>
    <t>Segment Information (Table) (Details) - USD ($) $ in Thousands</t>
  </si>
  <si>
    <t>Segment Reporting Information [Line Items]</t>
  </si>
  <si>
    <t>Total Revenue</t>
  </si>
  <si>
    <t>Asia</t>
  </si>
  <si>
    <t>Europe</t>
  </si>
  <si>
    <t>Listing Transaction - Related Expenses (Details) - USD ($) $ in Thousands</t>
  </si>
  <si>
    <t>Earnings Per Unit (Table) (Details) - USD ($) $ / shares in Units, $ in Thousands</t>
  </si>
  <si>
    <t>Numerator</t>
  </si>
  <si>
    <t>Denominator:</t>
  </si>
  <si>
    <t>Denominator for basic and diluted earnings per common unit—weighted average number of common units</t>
  </si>
  <si>
    <t>Basic and diluted net earnings per common unit</t>
  </si>
  <si>
    <t>Partners' Capital - Navios Containers Inc. (Details) - USD ($) $ / shares in Units, $ in Thousands</t>
  </si>
  <si>
    <t>Jun. 08, 2017</t>
  </si>
  <si>
    <t>Mar. 13, 2018</t>
  </si>
  <si>
    <t>Mar. 31, 2019</t>
  </si>
  <si>
    <t>Aug. 29, 2017</t>
  </si>
  <si>
    <t>Nov. 09, 2017</t>
  </si>
  <si>
    <t>Value of the issuance in Private Placement</t>
  </si>
  <si>
    <t>Unit Repurchase Program</t>
  </si>
  <si>
    <t>Authorized amount</t>
  </si>
  <si>
    <t>Period in force</t>
  </si>
  <si>
    <t>1 year</t>
  </si>
  <si>
    <t>Treasury units repurchased</t>
  </si>
  <si>
    <t>Percentage of outstanding common units holders’ vote required to remove the general partner</t>
  </si>
  <si>
    <t>75.00%</t>
  </si>
  <si>
    <t>Private Placement</t>
  </si>
  <si>
    <t>Transaction date</t>
  </si>
  <si>
    <t>Jun. 8,
		2017</t>
  </si>
  <si>
    <t>Mar. 13,
		2018</t>
  </si>
  <si>
    <t>Aug. 29,
		2017</t>
  </si>
  <si>
    <t>Nov. 9,
		2017</t>
  </si>
  <si>
    <t>Number of shares sold in Private Placement</t>
  </si>
  <si>
    <t>Price per share</t>
  </si>
  <si>
    <t>Private Placement | Navios Partners</t>
  </si>
  <si>
    <t>Private Placement | Navios Partners | Warrant</t>
  </si>
  <si>
    <t>Expected warrants terms</t>
  </si>
  <si>
    <t>5 years</t>
  </si>
  <si>
    <t>6.80%</t>
  </si>
  <si>
    <t>Exercise price</t>
  </si>
  <si>
    <t>Private Placement | Navios Holdings</t>
  </si>
  <si>
    <t>Private Placement | Navios Holdings | Warrant</t>
  </si>
  <si>
    <t>1.70%</t>
  </si>
  <si>
    <t>Subsequent Events (Details) - Subsequent Event</t>
  </si>
  <si>
    <t>Mar. 13, 2020USD ($)</t>
  </si>
  <si>
    <t>Mar. 11, 2020USD ($)</t>
  </si>
  <si>
    <t>Subsequent Event [Line Items]</t>
  </si>
  <si>
    <t>Frequency of Payments</t>
  </si>
  <si>
    <t>Repayment installments</t>
  </si>
  <si>
    <t>Repayment amount</t>
  </si>
  <si>
    <t>Balloon payment at maturity</t>
  </si>
  <si>
    <t>Mar. 31,
		2027</t>
  </si>
  <si>
    <t>Debt variable rate basis</t>
  </si>
  <si>
    <t>LIBOR plus 310 bps</t>
  </si>
  <si>
    <t>3.10%</t>
  </si>
  <si>
    <t>Navios Unite</t>
  </si>
  <si>
    <t>Mar. 31,
		2025</t>
  </si>
  <si>
    <t>LIBOR plus 335 bps</t>
  </si>
  <si>
    <t>3.35%</t>
  </si>
  <si>
    <t>Unrelated party</t>
  </si>
  <si>
    <t>Proceeds from sale and leaseback agreement</t>
  </si>
  <si>
    <t>First 8 installments | Navios Unite</t>
  </si>
  <si>
    <t>Daily repayment amount</t>
  </si>
  <si>
    <t>First 8 installments | YM Utmost</t>
  </si>
  <si>
    <t>Remaining 12 installments | Navios Unite</t>
  </si>
  <si>
    <t>Remaining 12 installments | YM Utm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5" t="n">
        <v>34603100</v>
      </c>
    </row>
    <row r="18" spans="1:2">
      <c r="A18" s="4" t="s">
        <v>30</v>
      </c>
      <c r="B18" s="4" t="s">
        <v>31</v>
      </c>
    </row>
    <row r="19" spans="1:2">
      <c r="A19" s="4" t="s">
        <v>32</v>
      </c>
      <c r="B19" s="4" t="s">
        <v>9</v>
      </c>
    </row>
    <row r="20" spans="1:2">
      <c r="A20" s="4" t="s">
        <v>33</v>
      </c>
      <c r="B20" s="4" t="s">
        <v>9</v>
      </c>
    </row>
    <row r="21" spans="1:2">
      <c r="A21" s="4" t="s">
        <v>34</v>
      </c>
      <c r="B21" s="4" t="s">
        <v>35</v>
      </c>
    </row>
    <row r="22" spans="1:2">
      <c r="A22" s="4" t="s">
        <v>36</v>
      </c>
      <c r="B22" s="4" t="s">
        <v>17</v>
      </c>
    </row>
    <row r="23" spans="1:2">
      <c r="A23" s="4" t="s">
        <v>37</v>
      </c>
      <c r="B23" s="4" t="s">
        <v>38</v>
      </c>
    </row>
    <row r="24" spans="1:2">
      <c r="A24" s="4" t="s">
        <v>39</v>
      </c>
      <c r="B24" s="4" t="s">
        <v>31</v>
      </c>
    </row>
    <row r="25" spans="1:2">
      <c r="A25" s="4" t="s">
        <v>40</v>
      </c>
      <c r="B25" s="4" t="s">
        <v>9</v>
      </c>
    </row>
    <row r="26" spans="1:2">
      <c r="A26" s="4" t="s">
        <v>41</v>
      </c>
      <c r="B2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43</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43</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43</v>
      </c>
    </row>
    <row r="3" spans="1:2">
      <c r="A3" s="3" t="s">
        <v>166</v>
      </c>
    </row>
    <row r="4" spans="1:2">
      <c r="A4" s="4" t="s">
        <v>54</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43</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43</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43</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43</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43</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43</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43</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6" t="n">
        <v>16685</v>
      </c>
      <c r="C3" s="6" t="n">
        <v>16958</v>
      </c>
    </row>
    <row r="4" spans="1:3">
      <c r="A4" s="4" t="s">
        <v>47</v>
      </c>
      <c r="B4" s="5" t="n">
        <v>1424</v>
      </c>
      <c r="C4" s="5" t="n">
        <v>1934</v>
      </c>
    </row>
    <row r="5" spans="1:3">
      <c r="A5" s="4" t="s">
        <v>48</v>
      </c>
      <c r="B5" s="5" t="n">
        <v>2287</v>
      </c>
      <c r="C5" s="5" t="n">
        <v>2643</v>
      </c>
    </row>
    <row r="6" spans="1:3">
      <c r="A6" s="4" t="s">
        <v>49</v>
      </c>
      <c r="B6" s="5" t="n">
        <v>4457</v>
      </c>
      <c r="C6" s="5" t="n">
        <v>599</v>
      </c>
    </row>
    <row r="7" spans="1:3">
      <c r="A7" s="4" t="s">
        <v>50</v>
      </c>
      <c r="B7" s="5" t="n">
        <v>4525</v>
      </c>
      <c r="C7" s="5" t="n">
        <v>2903</v>
      </c>
    </row>
    <row r="8" spans="1:3">
      <c r="A8" s="4" t="s">
        <v>51</v>
      </c>
      <c r="B8" s="5" t="n">
        <v>72</v>
      </c>
      <c r="C8" s="5" t="n">
        <v>100</v>
      </c>
    </row>
    <row r="9" spans="1:3">
      <c r="A9" s="4" t="s">
        <v>52</v>
      </c>
      <c r="B9" s="5" t="n">
        <v>29450</v>
      </c>
      <c r="C9" s="5" t="n">
        <v>25137</v>
      </c>
    </row>
    <row r="10" spans="1:3">
      <c r="A10" s="3" t="s">
        <v>53</v>
      </c>
    </row>
    <row r="11" spans="1:3">
      <c r="A11" s="4" t="s">
        <v>54</v>
      </c>
      <c r="B11" s="5" t="n">
        <v>395621</v>
      </c>
      <c r="C11" s="5" t="n">
        <v>342693</v>
      </c>
    </row>
    <row r="12" spans="1:3">
      <c r="A12" s="4" t="s">
        <v>55</v>
      </c>
      <c r="B12" s="5" t="n">
        <v>6288</v>
      </c>
      <c r="C12" s="5" t="n">
        <v>25350</v>
      </c>
    </row>
    <row r="13" spans="1:3">
      <c r="A13" s="4" t="s">
        <v>56</v>
      </c>
      <c r="B13" s="5" t="n">
        <v>19522</v>
      </c>
      <c r="C13" s="5" t="n">
        <v>11386</v>
      </c>
    </row>
    <row r="14" spans="1:3">
      <c r="A14" s="4" t="s">
        <v>57</v>
      </c>
      <c r="B14" s="5" t="n">
        <v>8195</v>
      </c>
      <c r="C14" s="5" t="n">
        <v>7862</v>
      </c>
    </row>
    <row r="15" spans="1:3">
      <c r="A15" s="4" t="s">
        <v>58</v>
      </c>
      <c r="B15" s="5" t="n">
        <v>1226</v>
      </c>
      <c r="C15" s="5" t="n">
        <v>1099</v>
      </c>
    </row>
    <row r="16" spans="1:3">
      <c r="A16" s="4" t="s">
        <v>59</v>
      </c>
      <c r="B16" s="5" t="n">
        <v>430852</v>
      </c>
      <c r="C16" s="5" t="n">
        <v>388390</v>
      </c>
    </row>
    <row r="17" spans="1:3">
      <c r="A17" s="4" t="s">
        <v>60</v>
      </c>
      <c r="B17" s="5" t="n">
        <v>460302</v>
      </c>
      <c r="C17" s="5" t="n">
        <v>413527</v>
      </c>
    </row>
    <row r="18" spans="1:3">
      <c r="A18" s="3" t="s">
        <v>61</v>
      </c>
    </row>
    <row r="19" spans="1:3">
      <c r="A19" s="4" t="s">
        <v>62</v>
      </c>
      <c r="B19" s="5" t="n">
        <v>2343</v>
      </c>
      <c r="C19" s="5" t="n">
        <v>3574</v>
      </c>
    </row>
    <row r="20" spans="1:3">
      <c r="A20" s="4" t="s">
        <v>63</v>
      </c>
      <c r="B20" s="5" t="n">
        <v>4928</v>
      </c>
      <c r="C20" s="5" t="n">
        <v>2302</v>
      </c>
    </row>
    <row r="21" spans="1:3">
      <c r="A21" s="4" t="s">
        <v>64</v>
      </c>
      <c r="B21" s="5" t="n">
        <v>807</v>
      </c>
      <c r="C21" s="5" t="n">
        <v>2152</v>
      </c>
    </row>
    <row r="22" spans="1:3">
      <c r="A22" s="4" t="s">
        <v>65</v>
      </c>
      <c r="B22" s="5" t="n">
        <v>16586</v>
      </c>
      <c r="C22" s="5" t="n">
        <v>4065</v>
      </c>
    </row>
    <row r="23" spans="1:3">
      <c r="A23" s="4" t="s">
        <v>66</v>
      </c>
      <c r="B23" s="5" t="n">
        <v>8237</v>
      </c>
      <c r="C23" s="5" t="n">
        <v>7665</v>
      </c>
    </row>
    <row r="24" spans="1:3">
      <c r="A24" s="4" t="s">
        <v>67</v>
      </c>
      <c r="B24" s="5" t="n">
        <v>38496</v>
      </c>
      <c r="C24" s="5" t="n">
        <v>27626</v>
      </c>
    </row>
    <row r="25" spans="1:3">
      <c r="A25" s="4" t="s">
        <v>68</v>
      </c>
      <c r="B25" s="5" t="n">
        <v>71397</v>
      </c>
      <c r="C25" s="5" t="n">
        <v>47384</v>
      </c>
    </row>
    <row r="26" spans="1:3">
      <c r="A26" s="3" t="s">
        <v>69</v>
      </c>
    </row>
    <row r="27" spans="1:3">
      <c r="A27" s="4" t="s">
        <v>70</v>
      </c>
      <c r="B27" s="5" t="n">
        <v>69863</v>
      </c>
      <c r="C27" s="5" t="n">
        <v>78100</v>
      </c>
    </row>
    <row r="28" spans="1:3">
      <c r="A28" s="4" t="s">
        <v>71</v>
      </c>
      <c r="B28" s="5" t="n">
        <v>129062</v>
      </c>
      <c r="C28" s="5" t="n">
        <v>105570</v>
      </c>
    </row>
    <row r="29" spans="1:3">
      <c r="A29" s="4" t="s">
        <v>72</v>
      </c>
      <c r="B29" s="5" t="n">
        <v>198925</v>
      </c>
      <c r="C29" s="5" t="n">
        <v>183670</v>
      </c>
    </row>
    <row r="30" spans="1:3">
      <c r="A30" s="4" t="s">
        <v>73</v>
      </c>
      <c r="B30" s="5" t="n">
        <v>270322</v>
      </c>
      <c r="C30" s="5" t="n">
        <v>231054</v>
      </c>
    </row>
    <row r="31" spans="1:3">
      <c r="A31" s="4" t="s">
        <v>74</v>
      </c>
      <c r="B31" s="4" t="s">
        <v>75</v>
      </c>
      <c r="C31" s="4" t="s">
        <v>75</v>
      </c>
    </row>
    <row r="32" spans="1:3">
      <c r="A32" s="3" t="s">
        <v>76</v>
      </c>
    </row>
    <row r="33" spans="1:3">
      <c r="A33" s="4" t="s">
        <v>77</v>
      </c>
      <c r="B33" s="5" t="n">
        <v>189980</v>
      </c>
      <c r="C33" s="5" t="n">
        <v>182473</v>
      </c>
    </row>
    <row r="34" spans="1:3">
      <c r="A34" s="4" t="s">
        <v>78</v>
      </c>
      <c r="B34" s="5" t="n">
        <v>189980</v>
      </c>
      <c r="C34" s="5" t="n">
        <v>182473</v>
      </c>
    </row>
    <row r="35" spans="1:3">
      <c r="A35" s="4" t="s">
        <v>79</v>
      </c>
      <c r="B35" s="6" t="n">
        <v>460302</v>
      </c>
      <c r="C35" s="6" t="n">
        <v>413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43</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43</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43</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43</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43</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49</v>
      </c>
      <c r="B11" s="4" t="s">
        <v>218</v>
      </c>
    </row>
    <row r="12" spans="1:2">
      <c r="A12" s="4" t="s">
        <v>54</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77</v>
      </c>
      <c r="B24" s="4" t="s">
        <v>242</v>
      </c>
    </row>
    <row r="25" spans="1:2">
      <c r="A25" s="4" t="s">
        <v>160</v>
      </c>
      <c r="B25" s="4" t="s">
        <v>243</v>
      </c>
    </row>
    <row r="26" spans="1:2">
      <c r="A26" s="4" t="s">
        <v>244</v>
      </c>
      <c r="B26" s="4" t="s">
        <v>245</v>
      </c>
    </row>
    <row r="27" spans="1:2">
      <c r="A27" s="4" t="s">
        <v>246</v>
      </c>
      <c r="B2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43</v>
      </c>
    </row>
    <row r="3" spans="1:2">
      <c r="A3" s="3" t="s">
        <v>15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43</v>
      </c>
    </row>
    <row r="3" spans="1:2">
      <c r="A3" s="3" t="s">
        <v>156</v>
      </c>
    </row>
    <row r="4" spans="1:2">
      <c r="A4" s="4" t="s">
        <v>155</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43</v>
      </c>
    </row>
    <row r="3" spans="1:2">
      <c r="A3" s="3" t="s">
        <v>159</v>
      </c>
    </row>
    <row r="4" spans="1:2">
      <c r="A4" s="4" t="s">
        <v>160</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43</v>
      </c>
    </row>
    <row r="3" spans="1:2">
      <c r="A3" s="3" t="s">
        <v>166</v>
      </c>
    </row>
    <row r="4" spans="1:2">
      <c r="A4" s="4" t="s">
        <v>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43</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43</v>
      </c>
      <c r="C1" s="2" t="s">
        <v>44</v>
      </c>
    </row>
    <row r="2" spans="1:3">
      <c r="A2" s="3" t="s">
        <v>81</v>
      </c>
    </row>
    <row r="3" spans="1:3">
      <c r="A3" s="4" t="s">
        <v>82</v>
      </c>
      <c r="B3" s="5" t="n">
        <v>34603100</v>
      </c>
      <c r="C3" s="5" t="n">
        <v>34603100</v>
      </c>
    </row>
    <row r="4" spans="1:3">
      <c r="A4" s="4" t="s">
        <v>83</v>
      </c>
      <c r="B4" s="5" t="n">
        <v>34603100</v>
      </c>
      <c r="C4" s="5" t="n">
        <v>3460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43</v>
      </c>
    </row>
    <row r="3" spans="1:2">
      <c r="A3" s="3" t="s">
        <v>17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43</v>
      </c>
    </row>
    <row r="3" spans="1:2">
      <c r="A3" s="3" t="s">
        <v>175</v>
      </c>
    </row>
    <row r="4" spans="1:2">
      <c r="A4" s="4" t="s">
        <v>174</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43</v>
      </c>
    </row>
    <row r="3" spans="1:2">
      <c r="A3" s="3" t="s">
        <v>17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43</v>
      </c>
    </row>
    <row r="3" spans="1:2">
      <c r="A3" s="3" t="s">
        <v>18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43</v>
      </c>
    </row>
    <row r="3" spans="1:2">
      <c r="A3" s="3" t="s">
        <v>19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34"/>
    <col customWidth="1" max="3" min="3" width="14"/>
  </cols>
  <sheetData>
    <row r="1" spans="1:3">
      <c r="A1" s="1" t="s">
        <v>282</v>
      </c>
      <c r="B1" s="2" t="s">
        <v>1</v>
      </c>
    </row>
    <row r="2" spans="1:3">
      <c r="B2" s="2" t="s">
        <v>43</v>
      </c>
      <c r="C2" s="2" t="s">
        <v>44</v>
      </c>
    </row>
    <row r="3" spans="1:3">
      <c r="A3" s="3" t="s">
        <v>283</v>
      </c>
    </row>
    <row r="4" spans="1:3">
      <c r="A4" s="4" t="s">
        <v>284</v>
      </c>
      <c r="B4" s="4" t="s">
        <v>285</v>
      </c>
    </row>
    <row r="5" spans="1:3">
      <c r="A5" s="4" t="s">
        <v>286</v>
      </c>
      <c r="B5" s="4" t="s">
        <v>287</v>
      </c>
    </row>
    <row r="6" spans="1:3">
      <c r="A6" s="4" t="s">
        <v>288</v>
      </c>
      <c r="B6" s="4" t="s">
        <v>289</v>
      </c>
    </row>
    <row r="7" spans="1:3">
      <c r="A7" s="4" t="s">
        <v>12</v>
      </c>
      <c r="B7" s="4" t="s">
        <v>13</v>
      </c>
    </row>
    <row r="8" spans="1:3">
      <c r="A8" s="4" t="s">
        <v>83</v>
      </c>
      <c r="B8" s="5" t="n">
        <v>34603100</v>
      </c>
      <c r="C8" s="5" t="n">
        <v>34603100</v>
      </c>
    </row>
    <row r="9" spans="1:3">
      <c r="A9" s="4" t="s">
        <v>290</v>
      </c>
    </row>
    <row r="10" spans="1:3">
      <c r="A10" s="3" t="s">
        <v>283</v>
      </c>
    </row>
    <row r="11" spans="1:3">
      <c r="A11" s="4" t="s">
        <v>83</v>
      </c>
      <c r="B11" s="5" t="n">
        <v>11592276</v>
      </c>
    </row>
    <row r="12" spans="1:3">
      <c r="A12" s="4" t="s">
        <v>291</v>
      </c>
      <c r="B12" s="4" t="s">
        <v>292</v>
      </c>
    </row>
    <row r="13" spans="1:3">
      <c r="A13" s="4" t="s">
        <v>293</v>
      </c>
    </row>
    <row r="14" spans="1:3">
      <c r="A14" s="3" t="s">
        <v>283</v>
      </c>
    </row>
    <row r="15" spans="1:3">
      <c r="A15" s="4" t="s">
        <v>83</v>
      </c>
      <c r="B15" s="5" t="n">
        <v>1263276</v>
      </c>
    </row>
    <row r="16" spans="1:3">
      <c r="A16" s="4" t="s">
        <v>291</v>
      </c>
      <c r="B1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61"/>
    <col customWidth="1" max="2" min="2" width="78"/>
    <col customWidth="1" max="3" min="3" width="4"/>
  </cols>
  <sheetData>
    <row r="1" spans="1:3">
      <c r="A1" s="1" t="s">
        <v>295</v>
      </c>
      <c r="B1" s="2" t="s">
        <v>1</v>
      </c>
    </row>
    <row r="2" spans="1:3">
      <c r="B2" s="2" t="s">
        <v>43</v>
      </c>
    </row>
    <row r="3" spans="1:3">
      <c r="A3" s="4" t="s">
        <v>11</v>
      </c>
    </row>
    <row r="4" spans="1:3">
      <c r="A4" s="4" t="s">
        <v>296</v>
      </c>
      <c r="B4" s="4" t="s">
        <v>297</v>
      </c>
    </row>
    <row r="5" spans="1:3">
      <c r="A5" s="4" t="s">
        <v>298</v>
      </c>
      <c r="B5" s="4" t="s">
        <v>299</v>
      </c>
    </row>
    <row r="6" spans="1:3">
      <c r="A6" s="3" t="s">
        <v>300</v>
      </c>
    </row>
    <row r="7" spans="1:3">
      <c r="A7" s="4" t="s">
        <v>26</v>
      </c>
      <c r="B7" s="4" t="s">
        <v>301</v>
      </c>
    </row>
    <row r="8" spans="1:3">
      <c r="A8" s="4" t="s">
        <v>302</v>
      </c>
      <c r="B8" s="4" t="s">
        <v>301</v>
      </c>
    </row>
    <row r="9" spans="1:3">
      <c r="A9" s="4" t="s">
        <v>303</v>
      </c>
      <c r="B9" s="4" t="s">
        <v>304</v>
      </c>
    </row>
    <row r="10" spans="1:3">
      <c r="A10" s="4" t="s">
        <v>305</v>
      </c>
    </row>
    <row r="11" spans="1:3">
      <c r="A11" s="4" t="s">
        <v>296</v>
      </c>
      <c r="B11" s="4" t="s">
        <v>306</v>
      </c>
    </row>
    <row r="12" spans="1:3">
      <c r="A12" s="4" t="s">
        <v>307</v>
      </c>
      <c r="B12" s="4" t="s">
        <v>308</v>
      </c>
    </row>
    <row r="13" spans="1:3">
      <c r="A13" s="4" t="s">
        <v>298</v>
      </c>
      <c r="B13" s="4" t="s">
        <v>309</v>
      </c>
    </row>
    <row r="14" spans="1:3">
      <c r="A14" s="3" t="s">
        <v>300</v>
      </c>
    </row>
    <row r="15" spans="1:3">
      <c r="A15" s="4" t="s">
        <v>26</v>
      </c>
      <c r="B15" s="4" t="s">
        <v>301</v>
      </c>
    </row>
    <row r="16" spans="1:3">
      <c r="A16" s="4" t="s">
        <v>302</v>
      </c>
      <c r="B16" s="4" t="s">
        <v>301</v>
      </c>
    </row>
    <row r="17" spans="1:3">
      <c r="A17" s="4" t="s">
        <v>303</v>
      </c>
      <c r="B17" s="4" t="s">
        <v>310</v>
      </c>
    </row>
    <row r="18" spans="1:3">
      <c r="A18" s="4" t="s">
        <v>311</v>
      </c>
    </row>
    <row r="19" spans="1:3">
      <c r="A19" s="4" t="s">
        <v>296</v>
      </c>
      <c r="B19" s="4" t="s">
        <v>306</v>
      </c>
    </row>
    <row r="20" spans="1:3">
      <c r="A20" s="4" t="s">
        <v>307</v>
      </c>
      <c r="B20" s="4" t="s">
        <v>308</v>
      </c>
    </row>
    <row r="21" spans="1:3">
      <c r="A21" s="4" t="s">
        <v>298</v>
      </c>
      <c r="B21" s="4" t="s">
        <v>309</v>
      </c>
    </row>
    <row r="22" spans="1:3">
      <c r="A22" s="3" t="s">
        <v>300</v>
      </c>
    </row>
    <row r="23" spans="1:3">
      <c r="A23" s="4" t="s">
        <v>26</v>
      </c>
      <c r="B23" s="4" t="s">
        <v>301</v>
      </c>
    </row>
    <row r="24" spans="1:3">
      <c r="A24" s="4" t="s">
        <v>302</v>
      </c>
      <c r="B24" s="4" t="s">
        <v>301</v>
      </c>
    </row>
    <row r="25" spans="1:3">
      <c r="A25" s="4" t="s">
        <v>303</v>
      </c>
      <c r="B25" s="4" t="s">
        <v>310</v>
      </c>
    </row>
    <row r="26" spans="1:3">
      <c r="A26" s="4" t="s">
        <v>312</v>
      </c>
    </row>
    <row r="27" spans="1:3">
      <c r="A27" s="4" t="s">
        <v>296</v>
      </c>
      <c r="B27" s="4" t="s">
        <v>313</v>
      </c>
      <c r="C27" s="4" t="s">
        <v>314</v>
      </c>
    </row>
    <row r="28" spans="1:3">
      <c r="A28" s="4" t="s">
        <v>307</v>
      </c>
      <c r="B28" s="4" t="s">
        <v>308</v>
      </c>
    </row>
    <row r="29" spans="1:3">
      <c r="A29" s="4" t="s">
        <v>298</v>
      </c>
      <c r="B29" s="4" t="s">
        <v>309</v>
      </c>
    </row>
    <row r="30" spans="1:3">
      <c r="A30" s="3" t="s">
        <v>300</v>
      </c>
    </row>
    <row r="31" spans="1:3">
      <c r="A31" s="4" t="s">
        <v>26</v>
      </c>
      <c r="B31" s="4" t="s">
        <v>301</v>
      </c>
    </row>
    <row r="32" spans="1:3">
      <c r="A32" s="4" t="s">
        <v>302</v>
      </c>
      <c r="B32" s="4" t="s">
        <v>301</v>
      </c>
    </row>
    <row r="33" spans="1:3">
      <c r="A33" s="4" t="s">
        <v>303</v>
      </c>
      <c r="B33" s="4" t="s">
        <v>310</v>
      </c>
    </row>
    <row r="34" spans="1:3">
      <c r="A34" s="4" t="s">
        <v>315</v>
      </c>
    </row>
    <row r="35" spans="1:3">
      <c r="A35" s="4" t="s">
        <v>296</v>
      </c>
      <c r="B35" s="4" t="s">
        <v>313</v>
      </c>
      <c r="C35" s="4" t="s">
        <v>314</v>
      </c>
    </row>
    <row r="36" spans="1:3">
      <c r="A36" s="4" t="s">
        <v>307</v>
      </c>
      <c r="B36" s="4" t="s">
        <v>308</v>
      </c>
    </row>
    <row r="37" spans="1:3">
      <c r="A37" s="4" t="s">
        <v>298</v>
      </c>
      <c r="B37" s="4" t="s">
        <v>309</v>
      </c>
    </row>
    <row r="38" spans="1:3">
      <c r="A38" s="3" t="s">
        <v>300</v>
      </c>
    </row>
    <row r="39" spans="1:3">
      <c r="A39" s="4" t="s">
        <v>26</v>
      </c>
      <c r="B39" s="4" t="s">
        <v>301</v>
      </c>
    </row>
    <row r="40" spans="1:3">
      <c r="A40" s="4" t="s">
        <v>302</v>
      </c>
      <c r="B40" s="4" t="s">
        <v>301</v>
      </c>
    </row>
    <row r="41" spans="1:3">
      <c r="A41" s="4" t="s">
        <v>303</v>
      </c>
      <c r="B41" s="4" t="s">
        <v>310</v>
      </c>
    </row>
    <row r="42" spans="1:3">
      <c r="A42" s="4" t="s">
        <v>316</v>
      </c>
    </row>
    <row r="43" spans="1:3">
      <c r="A43" s="4" t="s">
        <v>296</v>
      </c>
      <c r="B43" s="4" t="s">
        <v>313</v>
      </c>
      <c r="C43" s="4" t="s">
        <v>314</v>
      </c>
    </row>
    <row r="44" spans="1:3">
      <c r="A44" s="4" t="s">
        <v>307</v>
      </c>
      <c r="B44" s="4" t="s">
        <v>308</v>
      </c>
    </row>
    <row r="45" spans="1:3">
      <c r="A45" s="4" t="s">
        <v>298</v>
      </c>
      <c r="B45" s="4" t="s">
        <v>309</v>
      </c>
    </row>
    <row r="46" spans="1:3">
      <c r="A46" s="3" t="s">
        <v>300</v>
      </c>
    </row>
    <row r="47" spans="1:3">
      <c r="A47" s="4" t="s">
        <v>26</v>
      </c>
      <c r="B47" s="4" t="s">
        <v>301</v>
      </c>
    </row>
    <row r="48" spans="1:3">
      <c r="A48" s="4" t="s">
        <v>302</v>
      </c>
      <c r="B48" s="4" t="s">
        <v>301</v>
      </c>
    </row>
    <row r="49" spans="1:3">
      <c r="A49" s="4" t="s">
        <v>303</v>
      </c>
      <c r="B49" s="4" t="s">
        <v>310</v>
      </c>
    </row>
    <row r="50" spans="1:3">
      <c r="A50" s="4" t="s">
        <v>317</v>
      </c>
    </row>
    <row r="51" spans="1:3">
      <c r="A51" s="4" t="s">
        <v>296</v>
      </c>
      <c r="B51" s="4" t="s">
        <v>313</v>
      </c>
      <c r="C51" s="4" t="s">
        <v>314</v>
      </c>
    </row>
    <row r="52" spans="1:3">
      <c r="A52" s="4" t="s">
        <v>307</v>
      </c>
      <c r="B52" s="4" t="s">
        <v>308</v>
      </c>
    </row>
    <row r="53" spans="1:3">
      <c r="A53" s="4" t="s">
        <v>298</v>
      </c>
      <c r="B53" s="4" t="s">
        <v>309</v>
      </c>
    </row>
    <row r="54" spans="1:3">
      <c r="A54" s="3" t="s">
        <v>300</v>
      </c>
    </row>
    <row r="55" spans="1:3">
      <c r="A55" s="4" t="s">
        <v>26</v>
      </c>
      <c r="B55" s="4" t="s">
        <v>301</v>
      </c>
    </row>
    <row r="56" spans="1:3">
      <c r="A56" s="4" t="s">
        <v>302</v>
      </c>
      <c r="B56" s="4" t="s">
        <v>301</v>
      </c>
    </row>
    <row r="57" spans="1:3">
      <c r="A57" s="4" t="s">
        <v>303</v>
      </c>
      <c r="B57" s="4" t="s">
        <v>310</v>
      </c>
    </row>
    <row r="58" spans="1:3">
      <c r="A58" s="4" t="s">
        <v>318</v>
      </c>
    </row>
    <row r="59" spans="1:3">
      <c r="A59" s="4" t="s">
        <v>296</v>
      </c>
      <c r="B59" s="4" t="s">
        <v>313</v>
      </c>
      <c r="C59" s="4" t="s">
        <v>314</v>
      </c>
    </row>
    <row r="60" spans="1:3">
      <c r="A60" s="4" t="s">
        <v>307</v>
      </c>
      <c r="B60" s="4" t="s">
        <v>308</v>
      </c>
    </row>
    <row r="61" spans="1:3">
      <c r="A61" s="4" t="s">
        <v>298</v>
      </c>
      <c r="B61" s="4" t="s">
        <v>309</v>
      </c>
    </row>
    <row r="62" spans="1:3">
      <c r="A62" s="3" t="s">
        <v>300</v>
      </c>
    </row>
    <row r="63" spans="1:3">
      <c r="A63" s="4" t="s">
        <v>26</v>
      </c>
      <c r="B63" s="4" t="s">
        <v>301</v>
      </c>
    </row>
    <row r="64" spans="1:3">
      <c r="A64" s="4" t="s">
        <v>302</v>
      </c>
      <c r="B64" s="4" t="s">
        <v>301</v>
      </c>
    </row>
    <row r="65" spans="1:3">
      <c r="A65" s="4" t="s">
        <v>303</v>
      </c>
      <c r="B65" s="4" t="s">
        <v>310</v>
      </c>
    </row>
    <row r="66" spans="1:3">
      <c r="A66" s="4" t="s">
        <v>319</v>
      </c>
    </row>
    <row r="67" spans="1:3">
      <c r="A67" s="4" t="s">
        <v>296</v>
      </c>
      <c r="B67" s="4" t="s">
        <v>313</v>
      </c>
      <c r="C67" s="4" t="s">
        <v>314</v>
      </c>
    </row>
    <row r="68" spans="1:3">
      <c r="A68" s="4" t="s">
        <v>307</v>
      </c>
      <c r="B68" s="4" t="s">
        <v>308</v>
      </c>
    </row>
    <row r="69" spans="1:3">
      <c r="A69" s="4" t="s">
        <v>298</v>
      </c>
      <c r="B69" s="4" t="s">
        <v>309</v>
      </c>
    </row>
    <row r="70" spans="1:3">
      <c r="A70" s="3" t="s">
        <v>300</v>
      </c>
    </row>
    <row r="71" spans="1:3">
      <c r="A71" s="4" t="s">
        <v>26</v>
      </c>
      <c r="B71" s="4" t="s">
        <v>301</v>
      </c>
    </row>
    <row r="72" spans="1:3">
      <c r="A72" s="4" t="s">
        <v>302</v>
      </c>
      <c r="B72" s="4" t="s">
        <v>301</v>
      </c>
    </row>
    <row r="73" spans="1:3">
      <c r="A73" s="4" t="s">
        <v>303</v>
      </c>
      <c r="B73" s="4" t="s">
        <v>320</v>
      </c>
    </row>
    <row r="74" spans="1:3">
      <c r="A74" s="4" t="s">
        <v>321</v>
      </c>
    </row>
    <row r="75" spans="1:3">
      <c r="A75" s="4" t="s">
        <v>296</v>
      </c>
      <c r="B75" s="4" t="s">
        <v>313</v>
      </c>
      <c r="C75" s="4" t="s">
        <v>314</v>
      </c>
    </row>
    <row r="76" spans="1:3">
      <c r="A76" s="4" t="s">
        <v>307</v>
      </c>
      <c r="B76" s="4" t="s">
        <v>308</v>
      </c>
    </row>
    <row r="77" spans="1:3">
      <c r="A77" s="4" t="s">
        <v>298</v>
      </c>
      <c r="B77" s="4" t="s">
        <v>309</v>
      </c>
    </row>
    <row r="78" spans="1:3">
      <c r="A78" s="3" t="s">
        <v>300</v>
      </c>
    </row>
    <row r="79" spans="1:3">
      <c r="A79" s="4" t="s">
        <v>26</v>
      </c>
      <c r="B79" s="4" t="s">
        <v>301</v>
      </c>
    </row>
    <row r="80" spans="1:3">
      <c r="A80" s="4" t="s">
        <v>302</v>
      </c>
      <c r="B80" s="4" t="s">
        <v>301</v>
      </c>
    </row>
    <row r="81" spans="1:3">
      <c r="A81" s="4" t="s">
        <v>303</v>
      </c>
      <c r="B81" s="4" t="s">
        <v>320</v>
      </c>
    </row>
    <row r="82" spans="1:3">
      <c r="A82" s="4" t="s">
        <v>322</v>
      </c>
    </row>
    <row r="83" spans="1:3">
      <c r="A83" s="4" t="s">
        <v>296</v>
      </c>
      <c r="B83" s="4" t="s">
        <v>313</v>
      </c>
      <c r="C83" s="4" t="s">
        <v>314</v>
      </c>
    </row>
    <row r="84" spans="1:3">
      <c r="A84" s="4" t="s">
        <v>307</v>
      </c>
      <c r="B84" s="4" t="s">
        <v>308</v>
      </c>
    </row>
    <row r="85" spans="1:3">
      <c r="A85" s="4" t="s">
        <v>298</v>
      </c>
      <c r="B85" s="4" t="s">
        <v>309</v>
      </c>
    </row>
    <row r="86" spans="1:3">
      <c r="A86" s="3" t="s">
        <v>300</v>
      </c>
    </row>
    <row r="87" spans="1:3">
      <c r="A87" s="4" t="s">
        <v>26</v>
      </c>
      <c r="B87" s="4" t="s">
        <v>301</v>
      </c>
    </row>
    <row r="88" spans="1:3">
      <c r="A88" s="4" t="s">
        <v>302</v>
      </c>
      <c r="B88" s="4" t="s">
        <v>301</v>
      </c>
    </row>
    <row r="89" spans="1:3">
      <c r="A89" s="4" t="s">
        <v>303</v>
      </c>
      <c r="B89" s="4" t="s">
        <v>323</v>
      </c>
    </row>
    <row r="90" spans="1:3">
      <c r="A90" s="4" t="s">
        <v>324</v>
      </c>
    </row>
    <row r="91" spans="1:3">
      <c r="A91" s="4" t="s">
        <v>296</v>
      </c>
      <c r="B91" s="4" t="s">
        <v>313</v>
      </c>
      <c r="C91" s="4" t="s">
        <v>314</v>
      </c>
    </row>
    <row r="92" spans="1:3">
      <c r="A92" s="4" t="s">
        <v>307</v>
      </c>
      <c r="B92" s="4" t="s">
        <v>308</v>
      </c>
    </row>
    <row r="93" spans="1:3">
      <c r="A93" s="4" t="s">
        <v>298</v>
      </c>
      <c r="B93" s="4" t="s">
        <v>309</v>
      </c>
    </row>
    <row r="94" spans="1:3">
      <c r="A94" s="3" t="s">
        <v>300</v>
      </c>
    </row>
    <row r="95" spans="1:3">
      <c r="A95" s="4" t="s">
        <v>26</v>
      </c>
      <c r="B95" s="4" t="s">
        <v>301</v>
      </c>
    </row>
    <row r="96" spans="1:3">
      <c r="A96" s="4" t="s">
        <v>302</v>
      </c>
      <c r="B96" s="4" t="s">
        <v>301</v>
      </c>
    </row>
    <row r="97" spans="1:3">
      <c r="A97" s="4" t="s">
        <v>303</v>
      </c>
      <c r="B97" s="4" t="s">
        <v>323</v>
      </c>
    </row>
    <row r="98" spans="1:3">
      <c r="A98" s="4" t="s">
        <v>325</v>
      </c>
    </row>
    <row r="99" spans="1:3">
      <c r="A99" s="4" t="s">
        <v>296</v>
      </c>
      <c r="B99" s="4" t="s">
        <v>313</v>
      </c>
      <c r="C99" s="4" t="s">
        <v>314</v>
      </c>
    </row>
    <row r="100" spans="1:3">
      <c r="A100" s="4" t="s">
        <v>307</v>
      </c>
      <c r="B100" s="4" t="s">
        <v>308</v>
      </c>
    </row>
    <row r="101" spans="1:3">
      <c r="A101" s="4" t="s">
        <v>298</v>
      </c>
      <c r="B101" s="4" t="s">
        <v>309</v>
      </c>
    </row>
    <row r="102" spans="1:3">
      <c r="A102" s="3" t="s">
        <v>300</v>
      </c>
    </row>
    <row r="103" spans="1:3">
      <c r="A103" s="4" t="s">
        <v>26</v>
      </c>
      <c r="B103" s="4" t="s">
        <v>301</v>
      </c>
    </row>
    <row r="104" spans="1:3">
      <c r="A104" s="4" t="s">
        <v>302</v>
      </c>
      <c r="B104" s="4" t="s">
        <v>301</v>
      </c>
    </row>
    <row r="105" spans="1:3">
      <c r="A105" s="4" t="s">
        <v>303</v>
      </c>
      <c r="B105" s="4" t="s">
        <v>326</v>
      </c>
    </row>
    <row r="106" spans="1:3">
      <c r="A106" s="4" t="s">
        <v>327</v>
      </c>
    </row>
    <row r="107" spans="1:3">
      <c r="A107" s="4" t="s">
        <v>296</v>
      </c>
      <c r="B107" s="4" t="s">
        <v>313</v>
      </c>
      <c r="C107" s="4" t="s">
        <v>314</v>
      </c>
    </row>
    <row r="108" spans="1:3">
      <c r="A108" s="4" t="s">
        <v>307</v>
      </c>
      <c r="B108" s="4" t="s">
        <v>308</v>
      </c>
    </row>
    <row r="109" spans="1:3">
      <c r="A109" s="4" t="s">
        <v>298</v>
      </c>
      <c r="B109" s="4" t="s">
        <v>309</v>
      </c>
    </row>
    <row r="110" spans="1:3">
      <c r="A110" s="3" t="s">
        <v>300</v>
      </c>
    </row>
    <row r="111" spans="1:3">
      <c r="A111" s="4" t="s">
        <v>26</v>
      </c>
      <c r="B111" s="4" t="s">
        <v>301</v>
      </c>
    </row>
    <row r="112" spans="1:3">
      <c r="A112" s="4" t="s">
        <v>302</v>
      </c>
      <c r="B112" s="4" t="s">
        <v>301</v>
      </c>
    </row>
    <row r="113" spans="1:3">
      <c r="A113" s="4" t="s">
        <v>303</v>
      </c>
      <c r="B113" s="4" t="s">
        <v>328</v>
      </c>
    </row>
    <row r="114" spans="1:3">
      <c r="A114" s="4" t="s">
        <v>329</v>
      </c>
    </row>
    <row r="115" spans="1:3">
      <c r="A115" s="4" t="s">
        <v>296</v>
      </c>
      <c r="B115" s="4" t="s">
        <v>313</v>
      </c>
      <c r="C115" s="4" t="s">
        <v>314</v>
      </c>
    </row>
    <row r="116" spans="1:3">
      <c r="A116" s="4" t="s">
        <v>307</v>
      </c>
      <c r="B116" s="4" t="s">
        <v>308</v>
      </c>
    </row>
    <row r="117" spans="1:3">
      <c r="A117" s="4" t="s">
        <v>298</v>
      </c>
      <c r="B117" s="4" t="s">
        <v>309</v>
      </c>
    </row>
    <row r="118" spans="1:3">
      <c r="A118" s="3" t="s">
        <v>300</v>
      </c>
    </row>
    <row r="119" spans="1:3">
      <c r="A119" s="4" t="s">
        <v>26</v>
      </c>
      <c r="B119" s="4" t="s">
        <v>301</v>
      </c>
    </row>
    <row r="120" spans="1:3">
      <c r="A120" s="4" t="s">
        <v>302</v>
      </c>
      <c r="B120" s="4" t="s">
        <v>301</v>
      </c>
    </row>
    <row r="121" spans="1:3">
      <c r="A121" s="4" t="s">
        <v>303</v>
      </c>
      <c r="B121" s="4" t="s">
        <v>328</v>
      </c>
    </row>
    <row r="122" spans="1:3">
      <c r="A122" s="4" t="s">
        <v>330</v>
      </c>
    </row>
    <row r="123" spans="1:3">
      <c r="A123" s="4" t="s">
        <v>296</v>
      </c>
      <c r="B123" s="4" t="s">
        <v>313</v>
      </c>
      <c r="C123" s="4" t="s">
        <v>314</v>
      </c>
    </row>
    <row r="124" spans="1:3">
      <c r="A124" s="4" t="s">
        <v>307</v>
      </c>
      <c r="B124" s="4" t="s">
        <v>308</v>
      </c>
    </row>
    <row r="125" spans="1:3">
      <c r="A125" s="4" t="s">
        <v>298</v>
      </c>
      <c r="B125" s="4" t="s">
        <v>309</v>
      </c>
    </row>
    <row r="126" spans="1:3">
      <c r="A126" s="3" t="s">
        <v>300</v>
      </c>
    </row>
    <row r="127" spans="1:3">
      <c r="A127" s="4" t="s">
        <v>26</v>
      </c>
      <c r="B127" s="4" t="s">
        <v>301</v>
      </c>
    </row>
    <row r="128" spans="1:3">
      <c r="A128" s="4" t="s">
        <v>302</v>
      </c>
      <c r="B128" s="4" t="s">
        <v>301</v>
      </c>
    </row>
    <row r="129" spans="1:3">
      <c r="A129" s="4" t="s">
        <v>303</v>
      </c>
      <c r="B129" s="4" t="s">
        <v>328</v>
      </c>
    </row>
    <row r="130" spans="1:3">
      <c r="A130" s="4" t="s">
        <v>331</v>
      </c>
    </row>
    <row r="131" spans="1:3">
      <c r="A131" s="4" t="s">
        <v>296</v>
      </c>
      <c r="B131" s="4" t="s">
        <v>313</v>
      </c>
      <c r="C131" s="4" t="s">
        <v>314</v>
      </c>
    </row>
    <row r="132" spans="1:3">
      <c r="A132" s="4" t="s">
        <v>307</v>
      </c>
      <c r="B132" s="4" t="s">
        <v>308</v>
      </c>
    </row>
    <row r="133" spans="1:3">
      <c r="A133" s="4" t="s">
        <v>298</v>
      </c>
      <c r="B133" s="4" t="s">
        <v>309</v>
      </c>
    </row>
    <row r="134" spans="1:3">
      <c r="A134" s="3" t="s">
        <v>300</v>
      </c>
    </row>
    <row r="135" spans="1:3">
      <c r="A135" s="4" t="s">
        <v>26</v>
      </c>
      <c r="B135" s="4" t="s">
        <v>301</v>
      </c>
    </row>
    <row r="136" spans="1:3">
      <c r="A136" s="4" t="s">
        <v>302</v>
      </c>
      <c r="B136" s="4" t="s">
        <v>301</v>
      </c>
    </row>
    <row r="137" spans="1:3">
      <c r="A137" s="4" t="s">
        <v>303</v>
      </c>
      <c r="B137" s="4" t="s">
        <v>328</v>
      </c>
    </row>
    <row r="138" spans="1:3">
      <c r="A138" s="4" t="s">
        <v>332</v>
      </c>
    </row>
    <row r="139" spans="1:3">
      <c r="A139" s="4" t="s">
        <v>296</v>
      </c>
      <c r="B139" s="4" t="s">
        <v>306</v>
      </c>
    </row>
    <row r="140" spans="1:3">
      <c r="A140" s="4" t="s">
        <v>307</v>
      </c>
      <c r="B140" s="4" t="s">
        <v>308</v>
      </c>
    </row>
    <row r="141" spans="1:3">
      <c r="A141" s="4" t="s">
        <v>298</v>
      </c>
      <c r="B141" s="4" t="s">
        <v>309</v>
      </c>
    </row>
    <row r="142" spans="1:3">
      <c r="A142" s="3" t="s">
        <v>300</v>
      </c>
    </row>
    <row r="143" spans="1:3">
      <c r="A143" s="4" t="s">
        <v>26</v>
      </c>
      <c r="B143" s="4" t="s">
        <v>301</v>
      </c>
    </row>
    <row r="144" spans="1:3">
      <c r="A144" s="4" t="s">
        <v>302</v>
      </c>
      <c r="B144" s="4" t="s">
        <v>301</v>
      </c>
    </row>
    <row r="145" spans="1:3">
      <c r="A145" s="4" t="s">
        <v>303</v>
      </c>
      <c r="B145" s="4" t="s">
        <v>333</v>
      </c>
    </row>
    <row r="146" spans="1:3">
      <c r="A146" s="4" t="s">
        <v>334</v>
      </c>
    </row>
    <row r="147" spans="1:3">
      <c r="A147" s="4" t="s">
        <v>296</v>
      </c>
      <c r="B147" s="4" t="s">
        <v>313</v>
      </c>
    </row>
    <row r="148" spans="1:3">
      <c r="A148" s="4" t="s">
        <v>307</v>
      </c>
      <c r="B148" s="4" t="s">
        <v>308</v>
      </c>
    </row>
    <row r="149" spans="1:3">
      <c r="A149" s="4" t="s">
        <v>298</v>
      </c>
      <c r="B149" s="4" t="s">
        <v>309</v>
      </c>
    </row>
    <row r="150" spans="1:3">
      <c r="A150" s="3" t="s">
        <v>300</v>
      </c>
    </row>
    <row r="151" spans="1:3">
      <c r="A151" s="4" t="s">
        <v>26</v>
      </c>
      <c r="B151" s="4" t="s">
        <v>301</v>
      </c>
    </row>
    <row r="152" spans="1:3">
      <c r="A152" s="4" t="s">
        <v>302</v>
      </c>
      <c r="B152" s="4" t="s">
        <v>301</v>
      </c>
    </row>
    <row r="153" spans="1:3">
      <c r="A153" s="4" t="s">
        <v>303</v>
      </c>
      <c r="B153" s="4" t="s">
        <v>335</v>
      </c>
    </row>
    <row r="154" spans="1:3">
      <c r="A154" s="4" t="s">
        <v>336</v>
      </c>
    </row>
    <row r="155" spans="1:3">
      <c r="A155" s="4" t="s">
        <v>296</v>
      </c>
      <c r="B155" s="4" t="s">
        <v>313</v>
      </c>
    </row>
    <row r="156" spans="1:3">
      <c r="A156" s="4" t="s">
        <v>307</v>
      </c>
      <c r="B156" s="4" t="s">
        <v>308</v>
      </c>
    </row>
    <row r="157" spans="1:3">
      <c r="A157" s="4" t="s">
        <v>298</v>
      </c>
      <c r="B157" s="4" t="s">
        <v>309</v>
      </c>
    </row>
    <row r="158" spans="1:3">
      <c r="A158" s="3" t="s">
        <v>300</v>
      </c>
    </row>
    <row r="159" spans="1:3">
      <c r="A159" s="4" t="s">
        <v>26</v>
      </c>
      <c r="B159" s="4" t="s">
        <v>301</v>
      </c>
    </row>
    <row r="160" spans="1:3">
      <c r="A160" s="4" t="s">
        <v>302</v>
      </c>
      <c r="B160" s="4" t="s">
        <v>301</v>
      </c>
    </row>
    <row r="161" spans="1:3">
      <c r="A161" s="4" t="s">
        <v>303</v>
      </c>
      <c r="B161" s="4" t="s">
        <v>337</v>
      </c>
    </row>
    <row r="162" spans="1:3">
      <c r="A162" s="4" t="s">
        <v>338</v>
      </c>
    </row>
    <row r="163" spans="1:3">
      <c r="A163" s="4" t="s">
        <v>296</v>
      </c>
      <c r="B163" s="4" t="s">
        <v>313</v>
      </c>
    </row>
    <row r="164" spans="1:3">
      <c r="A164" s="4" t="s">
        <v>307</v>
      </c>
      <c r="B164" s="4" t="s">
        <v>308</v>
      </c>
    </row>
    <row r="165" spans="1:3">
      <c r="A165" s="4" t="s">
        <v>298</v>
      </c>
      <c r="B165" s="4" t="s">
        <v>309</v>
      </c>
    </row>
    <row r="166" spans="1:3">
      <c r="A166" s="3" t="s">
        <v>300</v>
      </c>
    </row>
    <row r="167" spans="1:3">
      <c r="A167" s="4" t="s">
        <v>26</v>
      </c>
      <c r="B167" s="4" t="s">
        <v>301</v>
      </c>
    </row>
    <row r="168" spans="1:3">
      <c r="A168" s="4" t="s">
        <v>302</v>
      </c>
      <c r="B168" s="4" t="s">
        <v>301</v>
      </c>
    </row>
    <row r="169" spans="1:3">
      <c r="A169" s="4" t="s">
        <v>303</v>
      </c>
      <c r="B169" s="4" t="s">
        <v>339</v>
      </c>
    </row>
    <row r="170" spans="1:3">
      <c r="A170" s="4" t="s">
        <v>340</v>
      </c>
    </row>
    <row r="171" spans="1:3">
      <c r="A171" s="4" t="s">
        <v>296</v>
      </c>
      <c r="B171" s="4" t="s">
        <v>313</v>
      </c>
    </row>
    <row r="172" spans="1:3">
      <c r="A172" s="4" t="s">
        <v>307</v>
      </c>
      <c r="B172" s="4" t="s">
        <v>308</v>
      </c>
    </row>
    <row r="173" spans="1:3">
      <c r="A173" s="4" t="s">
        <v>298</v>
      </c>
      <c r="B173" s="4" t="s">
        <v>309</v>
      </c>
    </row>
    <row r="174" spans="1:3">
      <c r="A174" s="3" t="s">
        <v>300</v>
      </c>
    </row>
    <row r="175" spans="1:3">
      <c r="A175" s="4" t="s">
        <v>26</v>
      </c>
      <c r="B175" s="4" t="s">
        <v>301</v>
      </c>
    </row>
    <row r="176" spans="1:3">
      <c r="A176" s="4" t="s">
        <v>302</v>
      </c>
      <c r="B176" s="4" t="s">
        <v>301</v>
      </c>
    </row>
    <row r="177" spans="1:3">
      <c r="A177" s="4" t="s">
        <v>303</v>
      </c>
      <c r="B177" s="4" t="s">
        <v>341</v>
      </c>
    </row>
    <row r="178" spans="1:3">
      <c r="A178" s="4" t="s">
        <v>342</v>
      </c>
    </row>
    <row r="179" spans="1:3">
      <c r="A179" s="4" t="s">
        <v>296</v>
      </c>
      <c r="B179" s="4" t="s">
        <v>313</v>
      </c>
    </row>
    <row r="180" spans="1:3">
      <c r="A180" s="4" t="s">
        <v>307</v>
      </c>
      <c r="B180" s="4" t="s">
        <v>308</v>
      </c>
    </row>
    <row r="181" spans="1:3">
      <c r="A181" s="4" t="s">
        <v>298</v>
      </c>
      <c r="B181" s="4" t="s">
        <v>309</v>
      </c>
    </row>
    <row r="182" spans="1:3">
      <c r="A182" s="3" t="s">
        <v>300</v>
      </c>
    </row>
    <row r="183" spans="1:3">
      <c r="A183" s="4" t="s">
        <v>26</v>
      </c>
      <c r="B183" s="4" t="s">
        <v>301</v>
      </c>
    </row>
    <row r="184" spans="1:3">
      <c r="A184" s="4" t="s">
        <v>302</v>
      </c>
      <c r="B184" s="4" t="s">
        <v>301</v>
      </c>
    </row>
    <row r="185" spans="1:3">
      <c r="A185" s="4" t="s">
        <v>303</v>
      </c>
      <c r="B185" s="4" t="s">
        <v>343</v>
      </c>
    </row>
    <row r="186" spans="1:3">
      <c r="A186" s="4" t="s">
        <v>344</v>
      </c>
    </row>
    <row r="187" spans="1:3">
      <c r="A187" s="4" t="s">
        <v>296</v>
      </c>
      <c r="B187" s="4" t="s">
        <v>313</v>
      </c>
    </row>
    <row r="188" spans="1:3">
      <c r="A188" s="4" t="s">
        <v>307</v>
      </c>
      <c r="B188" s="4" t="s">
        <v>308</v>
      </c>
    </row>
    <row r="189" spans="1:3">
      <c r="A189" s="4" t="s">
        <v>298</v>
      </c>
      <c r="B189" s="4" t="s">
        <v>309</v>
      </c>
    </row>
    <row r="190" spans="1:3">
      <c r="A190" s="3" t="s">
        <v>300</v>
      </c>
    </row>
    <row r="191" spans="1:3">
      <c r="A191" s="4" t="s">
        <v>26</v>
      </c>
      <c r="B191" s="4" t="s">
        <v>301</v>
      </c>
    </row>
    <row r="192" spans="1:3">
      <c r="A192" s="4" t="s">
        <v>302</v>
      </c>
      <c r="B192" s="4" t="s">
        <v>301</v>
      </c>
    </row>
    <row r="193" spans="1:3">
      <c r="A193" s="4" t="s">
        <v>303</v>
      </c>
      <c r="B193" s="4" t="s">
        <v>345</v>
      </c>
    </row>
    <row r="194" spans="1:3">
      <c r="A194" s="4" t="s">
        <v>346</v>
      </c>
    </row>
    <row r="195" spans="1:3">
      <c r="A195" s="4" t="s">
        <v>296</v>
      </c>
      <c r="B195" s="4" t="s">
        <v>313</v>
      </c>
    </row>
    <row r="196" spans="1:3">
      <c r="A196" s="4" t="s">
        <v>307</v>
      </c>
      <c r="B196" s="4" t="s">
        <v>308</v>
      </c>
    </row>
    <row r="197" spans="1:3">
      <c r="A197" s="4" t="s">
        <v>298</v>
      </c>
      <c r="B197" s="4" t="s">
        <v>309</v>
      </c>
    </row>
    <row r="198" spans="1:3">
      <c r="A198" s="3" t="s">
        <v>300</v>
      </c>
    </row>
    <row r="199" spans="1:3">
      <c r="A199" s="4" t="s">
        <v>26</v>
      </c>
      <c r="B199" s="4" t="s">
        <v>301</v>
      </c>
    </row>
    <row r="200" spans="1:3">
      <c r="A200" s="4" t="s">
        <v>302</v>
      </c>
      <c r="B200" s="4" t="s">
        <v>301</v>
      </c>
    </row>
    <row r="201" spans="1:3">
      <c r="A201" s="4" t="s">
        <v>303</v>
      </c>
      <c r="B201" s="4" t="s">
        <v>347</v>
      </c>
    </row>
    <row r="202" spans="1:3">
      <c r="A202" s="4" t="s">
        <v>348</v>
      </c>
    </row>
    <row r="203" spans="1:3">
      <c r="A203" s="4" t="s">
        <v>296</v>
      </c>
      <c r="B203" s="4" t="s">
        <v>313</v>
      </c>
    </row>
    <row r="204" spans="1:3">
      <c r="A204" s="4" t="s">
        <v>307</v>
      </c>
      <c r="B204" s="4" t="s">
        <v>308</v>
      </c>
    </row>
    <row r="205" spans="1:3">
      <c r="A205" s="4" t="s">
        <v>298</v>
      </c>
      <c r="B205" s="4" t="s">
        <v>309</v>
      </c>
    </row>
    <row r="206" spans="1:3">
      <c r="A206" s="3" t="s">
        <v>300</v>
      </c>
    </row>
    <row r="207" spans="1:3">
      <c r="A207" s="4" t="s">
        <v>26</v>
      </c>
      <c r="B207" s="4" t="s">
        <v>301</v>
      </c>
    </row>
    <row r="208" spans="1:3">
      <c r="A208" s="4" t="s">
        <v>302</v>
      </c>
      <c r="B208" s="4" t="s">
        <v>301</v>
      </c>
    </row>
    <row r="209" spans="1:3">
      <c r="A209" s="4" t="s">
        <v>303</v>
      </c>
      <c r="B209" s="4" t="s">
        <v>349</v>
      </c>
    </row>
    <row r="210" spans="1:3">
      <c r="A210" s="4" t="s">
        <v>350</v>
      </c>
    </row>
    <row r="211" spans="1:3">
      <c r="A211" s="4" t="s">
        <v>296</v>
      </c>
      <c r="B211" s="4" t="s">
        <v>313</v>
      </c>
    </row>
    <row r="212" spans="1:3">
      <c r="A212" s="4" t="s">
        <v>307</v>
      </c>
      <c r="B212" s="4" t="s">
        <v>308</v>
      </c>
    </row>
    <row r="213" spans="1:3">
      <c r="A213" s="4" t="s">
        <v>298</v>
      </c>
      <c r="B213" s="4" t="s">
        <v>309</v>
      </c>
    </row>
    <row r="214" spans="1:3">
      <c r="A214" s="3" t="s">
        <v>300</v>
      </c>
    </row>
    <row r="215" spans="1:3">
      <c r="A215" s="4" t="s">
        <v>26</v>
      </c>
      <c r="B215" s="4" t="s">
        <v>301</v>
      </c>
    </row>
    <row r="216" spans="1:3">
      <c r="A216" s="4" t="s">
        <v>302</v>
      </c>
      <c r="B216" s="4" t="s">
        <v>351</v>
      </c>
    </row>
    <row r="217" spans="1:3">
      <c r="A217" s="4" t="s">
        <v>352</v>
      </c>
    </row>
    <row r="218" spans="1:3">
      <c r="A218" s="4" t="s">
        <v>296</v>
      </c>
      <c r="B218" s="4" t="s">
        <v>313</v>
      </c>
    </row>
    <row r="219" spans="1:3">
      <c r="A219" s="4" t="s">
        <v>307</v>
      </c>
      <c r="B219" s="4" t="s">
        <v>308</v>
      </c>
    </row>
    <row r="220" spans="1:3">
      <c r="A220" s="4" t="s">
        <v>298</v>
      </c>
      <c r="B220" s="4" t="s">
        <v>309</v>
      </c>
    </row>
    <row r="221" spans="1:3">
      <c r="A221" s="3" t="s">
        <v>300</v>
      </c>
    </row>
    <row r="222" spans="1:3">
      <c r="A222" s="4" t="s">
        <v>26</v>
      </c>
      <c r="B222" s="4" t="s">
        <v>301</v>
      </c>
    </row>
    <row r="223" spans="1:3">
      <c r="A223" s="4" t="s">
        <v>302</v>
      </c>
      <c r="B223" s="4" t="s">
        <v>353</v>
      </c>
    </row>
    <row r="224" spans="1:3">
      <c r="A224" s="4" t="s">
        <v>354</v>
      </c>
    </row>
    <row r="225" spans="1:3">
      <c r="A225" s="4" t="s">
        <v>296</v>
      </c>
      <c r="B225" s="4" t="s">
        <v>313</v>
      </c>
    </row>
    <row r="226" spans="1:3">
      <c r="A226" s="4" t="s">
        <v>307</v>
      </c>
      <c r="B226" s="4" t="s">
        <v>308</v>
      </c>
    </row>
    <row r="227" spans="1:3">
      <c r="A227" s="4" t="s">
        <v>298</v>
      </c>
      <c r="B227" s="4" t="s">
        <v>309</v>
      </c>
    </row>
    <row r="228" spans="1:3">
      <c r="A228" s="3" t="s">
        <v>300</v>
      </c>
    </row>
    <row r="229" spans="1:3">
      <c r="A229" s="4" t="s">
        <v>26</v>
      </c>
      <c r="B229" s="4" t="s">
        <v>301</v>
      </c>
    </row>
    <row r="230" spans="1:3">
      <c r="A230" s="4" t="s">
        <v>302</v>
      </c>
      <c r="B230" s="4" t="s">
        <v>353</v>
      </c>
    </row>
    <row r="231" spans="1:3">
      <c r="A231" s="4" t="s">
        <v>355</v>
      </c>
    </row>
    <row r="232" spans="1:3">
      <c r="A232" s="4" t="s">
        <v>296</v>
      </c>
      <c r="B232" s="4" t="s">
        <v>313</v>
      </c>
    </row>
    <row r="233" spans="1:3">
      <c r="A233" s="4" t="s">
        <v>307</v>
      </c>
      <c r="B233" s="4" t="s">
        <v>308</v>
      </c>
    </row>
    <row r="234" spans="1:3">
      <c r="A234" s="4" t="s">
        <v>298</v>
      </c>
      <c r="B234" s="4" t="s">
        <v>309</v>
      </c>
    </row>
    <row r="235" spans="1:3">
      <c r="A235" s="3" t="s">
        <v>300</v>
      </c>
    </row>
    <row r="236" spans="1:3">
      <c r="A236" s="4" t="s">
        <v>26</v>
      </c>
      <c r="B236" s="4" t="s">
        <v>301</v>
      </c>
    </row>
    <row r="237" spans="1:3">
      <c r="A237" s="4" t="s">
        <v>302</v>
      </c>
      <c r="B237" s="4" t="s">
        <v>356</v>
      </c>
    </row>
    <row r="238" spans="1:3">
      <c r="A238" s="4" t="s">
        <v>357</v>
      </c>
    </row>
    <row r="239" spans="1:3">
      <c r="A239" s="4" t="s">
        <v>296</v>
      </c>
      <c r="B239" s="4" t="s">
        <v>313</v>
      </c>
    </row>
    <row r="240" spans="1:3">
      <c r="A240" s="4" t="s">
        <v>307</v>
      </c>
      <c r="B240" s="4" t="s">
        <v>308</v>
      </c>
    </row>
    <row r="241" spans="1:3">
      <c r="A241" s="4" t="s">
        <v>298</v>
      </c>
      <c r="B241" s="4" t="s">
        <v>309</v>
      </c>
    </row>
    <row r="242" spans="1:3">
      <c r="A242" s="3" t="s">
        <v>300</v>
      </c>
    </row>
    <row r="243" spans="1:3">
      <c r="A243" s="4" t="s">
        <v>26</v>
      </c>
      <c r="B243" s="4" t="s">
        <v>301</v>
      </c>
    </row>
    <row r="244" spans="1:3">
      <c r="A244" s="4" t="s">
        <v>302</v>
      </c>
      <c r="B244" s="4" t="s">
        <v>358</v>
      </c>
    </row>
    <row r="245" spans="1:3">
      <c r="A245" s="4" t="s">
        <v>359</v>
      </c>
    </row>
    <row r="246" spans="1:3">
      <c r="A246" s="4" t="s">
        <v>296</v>
      </c>
      <c r="B246" s="4" t="s">
        <v>313</v>
      </c>
    </row>
    <row r="247" spans="1:3">
      <c r="A247" s="4" t="s">
        <v>307</v>
      </c>
      <c r="B247" s="4" t="s">
        <v>308</v>
      </c>
    </row>
    <row r="248" spans="1:3">
      <c r="A248" s="4" t="s">
        <v>298</v>
      </c>
      <c r="B248" s="4" t="s">
        <v>309</v>
      </c>
    </row>
    <row r="249" spans="1:3">
      <c r="A249" s="3" t="s">
        <v>300</v>
      </c>
    </row>
    <row r="250" spans="1:3">
      <c r="A250" s="4" t="s">
        <v>26</v>
      </c>
      <c r="B250" s="4" t="s">
        <v>301</v>
      </c>
    </row>
    <row r="251" spans="1:3">
      <c r="A251" s="4" t="s">
        <v>302</v>
      </c>
      <c r="B251" s="4" t="s">
        <v>358</v>
      </c>
    </row>
    <row r="252" spans="1:3">
      <c r="A252" s="4" t="s">
        <v>360</v>
      </c>
    </row>
    <row r="253" spans="1:3">
      <c r="A253" s="4" t="s">
        <v>296</v>
      </c>
      <c r="B253" s="4" t="s">
        <v>313</v>
      </c>
    </row>
    <row r="254" spans="1:3">
      <c r="A254" s="4" t="s">
        <v>307</v>
      </c>
      <c r="B254" s="4" t="s">
        <v>308</v>
      </c>
    </row>
    <row r="255" spans="1:3">
      <c r="A255" s="4" t="s">
        <v>298</v>
      </c>
      <c r="B255" s="4" t="s">
        <v>309</v>
      </c>
    </row>
    <row r="256" spans="1:3">
      <c r="A256" s="3" t="s">
        <v>300</v>
      </c>
    </row>
    <row r="257" spans="1:3">
      <c r="A257" s="4" t="s">
        <v>26</v>
      </c>
      <c r="B257" s="4" t="s">
        <v>301</v>
      </c>
    </row>
    <row r="258" spans="1:3">
      <c r="A258" s="4" t="s">
        <v>302</v>
      </c>
      <c r="B258" s="4" t="s">
        <v>356</v>
      </c>
    </row>
    <row r="259" spans="1:3">
      <c r="A259" s="4" t="s">
        <v>361</v>
      </c>
    </row>
    <row r="260" spans="1:3">
      <c r="A260" s="4" t="s">
        <v>296</v>
      </c>
      <c r="B260" s="4" t="s">
        <v>362</v>
      </c>
    </row>
    <row r="261" spans="1:3">
      <c r="A261" s="4" t="s">
        <v>307</v>
      </c>
      <c r="B261" s="4" t="s">
        <v>308</v>
      </c>
    </row>
    <row r="262" spans="1:3">
      <c r="A262" s="4" t="s">
        <v>298</v>
      </c>
      <c r="B262" s="4" t="s">
        <v>309</v>
      </c>
    </row>
    <row r="263" spans="1:3">
      <c r="A263" s="3" t="s">
        <v>300</v>
      </c>
    </row>
    <row r="264" spans="1:3">
      <c r="A264" s="4" t="s">
        <v>26</v>
      </c>
      <c r="B264" s="4" t="s">
        <v>301</v>
      </c>
    </row>
    <row r="265" spans="1:3">
      <c r="A265" s="4" t="s">
        <v>302</v>
      </c>
      <c r="B265" s="4" t="s">
        <v>356</v>
      </c>
    </row>
    <row r="266" spans="1:3">
      <c r="A266" s="4" t="s">
        <v>363</v>
      </c>
    </row>
    <row r="267" spans="1:3">
      <c r="A267" s="4" t="s">
        <v>296</v>
      </c>
      <c r="B267" s="4" t="s">
        <v>362</v>
      </c>
    </row>
    <row r="268" spans="1:3">
      <c r="A268" s="4" t="s">
        <v>307</v>
      </c>
      <c r="B268" s="4" t="s">
        <v>308</v>
      </c>
    </row>
    <row r="269" spans="1:3">
      <c r="A269" s="4" t="s">
        <v>298</v>
      </c>
      <c r="B269" s="4" t="s">
        <v>309</v>
      </c>
    </row>
    <row r="270" spans="1:3">
      <c r="A270" s="3" t="s">
        <v>300</v>
      </c>
    </row>
    <row r="271" spans="1:3">
      <c r="A271" s="4" t="s">
        <v>26</v>
      </c>
      <c r="B271" s="4" t="s">
        <v>301</v>
      </c>
    </row>
    <row r="272" spans="1:3">
      <c r="A272" s="4" t="s">
        <v>302</v>
      </c>
      <c r="B272" s="4" t="s">
        <v>364</v>
      </c>
    </row>
    <row r="273" spans="1:3">
      <c r="A273" s="4" t="s">
        <v>365</v>
      </c>
    </row>
    <row r="274" spans="1:3">
      <c r="A274" s="4" t="s">
        <v>296</v>
      </c>
      <c r="B274" s="4" t="s">
        <v>362</v>
      </c>
    </row>
    <row r="275" spans="1:3">
      <c r="A275" s="4" t="s">
        <v>307</v>
      </c>
      <c r="B275" s="4" t="s">
        <v>308</v>
      </c>
    </row>
    <row r="276" spans="1:3">
      <c r="A276" s="4" t="s">
        <v>298</v>
      </c>
      <c r="B276" s="4" t="s">
        <v>309</v>
      </c>
    </row>
    <row r="277" spans="1:3">
      <c r="A277" s="3" t="s">
        <v>300</v>
      </c>
    </row>
    <row r="278" spans="1:3">
      <c r="A278" s="4" t="s">
        <v>26</v>
      </c>
      <c r="B278" s="4" t="s">
        <v>301</v>
      </c>
    </row>
    <row r="279" spans="1:3">
      <c r="A279" s="4" t="s">
        <v>302</v>
      </c>
      <c r="B279" s="4" t="s">
        <v>356</v>
      </c>
    </row>
    <row r="280" spans="1:3"/>
    <row r="281" spans="1:3">
      <c r="A281" s="4" t="s">
        <v>314</v>
      </c>
      <c r="B281" s="4" t="s">
        <v>366</v>
      </c>
    </row>
  </sheetData>
  <mergeCells count="5">
    <mergeCell ref="A1:A2"/>
    <mergeCell ref="B1:C1"/>
    <mergeCell ref="B2:C2"/>
    <mergeCell ref="A280:C280"/>
    <mergeCell ref="B281:C28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21"/>
    <col customWidth="1" max="3" min="3" width="80"/>
    <col customWidth="1" max="4" min="4" width="21"/>
  </cols>
  <sheetData>
    <row r="1" spans="1:4">
      <c r="A1" s="1" t="s">
        <v>367</v>
      </c>
      <c r="B1" s="2" t="s">
        <v>85</v>
      </c>
      <c r="C1" s="2" t="s">
        <v>1</v>
      </c>
    </row>
    <row r="2" spans="1:4">
      <c r="B2" s="2" t="s">
        <v>368</v>
      </c>
      <c r="C2" s="2" t="s">
        <v>369</v>
      </c>
      <c r="D2" s="2" t="s">
        <v>370</v>
      </c>
    </row>
    <row r="3" spans="1:4">
      <c r="A3" s="4" t="s">
        <v>47</v>
      </c>
      <c r="C3" s="6" t="n">
        <v>1424000</v>
      </c>
      <c r="D3" s="6" t="n">
        <v>1934000</v>
      </c>
    </row>
    <row r="4" spans="1:4">
      <c r="A4" s="4" t="s">
        <v>371</v>
      </c>
      <c r="C4" s="4" t="s">
        <v>372</v>
      </c>
    </row>
    <row r="5" spans="1:4">
      <c r="A5" s="4" t="s">
        <v>373</v>
      </c>
      <c r="C5" s="6" t="n">
        <v>340</v>
      </c>
    </row>
    <row r="6" spans="1:4">
      <c r="A6" s="4" t="s">
        <v>374</v>
      </c>
      <c r="C6" s="4" t="s">
        <v>375</v>
      </c>
    </row>
    <row r="7" spans="1:4">
      <c r="A7" s="4" t="s">
        <v>376</v>
      </c>
      <c r="C7" s="5" t="n">
        <v>12</v>
      </c>
    </row>
    <row r="8" spans="1:4">
      <c r="A8" s="4" t="s">
        <v>377</v>
      </c>
      <c r="C8" s="4" t="s">
        <v>378</v>
      </c>
    </row>
    <row r="9" spans="1:4">
      <c r="A9" s="4" t="s">
        <v>379</v>
      </c>
      <c r="C9" s="4" t="s">
        <v>380</v>
      </c>
    </row>
    <row r="10" spans="1:4">
      <c r="A10" s="4" t="s">
        <v>381</v>
      </c>
      <c r="C10" s="4" t="s">
        <v>382</v>
      </c>
    </row>
    <row r="11" spans="1:4">
      <c r="A11" s="4" t="s">
        <v>383</v>
      </c>
      <c r="B11" s="6" t="n">
        <v>0</v>
      </c>
      <c r="C11" s="6" t="n">
        <v>0</v>
      </c>
      <c r="D11" s="5" t="n">
        <v>0</v>
      </c>
    </row>
    <row r="12" spans="1:4">
      <c r="A12" s="4" t="s">
        <v>106</v>
      </c>
      <c r="B12" s="5" t="n">
        <v>225000</v>
      </c>
      <c r="C12" s="5" t="n">
        <v>3639000</v>
      </c>
      <c r="D12" s="5" t="n">
        <v>1314000</v>
      </c>
    </row>
    <row r="13" spans="1:4">
      <c r="A13" s="4" t="s">
        <v>384</v>
      </c>
      <c r="C13" s="5" t="n">
        <v>5039000</v>
      </c>
      <c r="D13" s="5" t="n">
        <v>1539000</v>
      </c>
    </row>
    <row r="14" spans="1:4">
      <c r="A14" s="4" t="s">
        <v>385</v>
      </c>
      <c r="C14" s="5" t="n">
        <v>3552000</v>
      </c>
      <c r="D14" s="5" t="n">
        <v>3644000</v>
      </c>
    </row>
    <row r="15" spans="1:4">
      <c r="A15" s="4" t="s">
        <v>386</v>
      </c>
      <c r="B15" s="5" t="n">
        <v>430000</v>
      </c>
      <c r="C15" s="5" t="n">
        <v>1943000</v>
      </c>
      <c r="D15" s="5" t="n">
        <v>1598000</v>
      </c>
    </row>
    <row r="16" spans="1:4">
      <c r="A16" s="4" t="s">
        <v>387</v>
      </c>
      <c r="B16" s="5" t="n">
        <v>-3000</v>
      </c>
      <c r="C16" s="5" t="n">
        <v>1000</v>
      </c>
      <c r="D16" s="5" t="n">
        <v>-15000</v>
      </c>
    </row>
    <row r="17" spans="1:4">
      <c r="A17" s="4" t="s">
        <v>388</v>
      </c>
      <c r="B17" s="5" t="n">
        <v>13039000</v>
      </c>
      <c r="C17" s="5" t="n">
        <v>19062000</v>
      </c>
      <c r="D17" s="5" t="n">
        <v>33146000</v>
      </c>
    </row>
    <row r="18" spans="1:4">
      <c r="A18" s="4" t="s">
        <v>97</v>
      </c>
      <c r="B18" s="6" t="n">
        <v>7000</v>
      </c>
      <c r="C18" s="6" t="n">
        <v>603000</v>
      </c>
      <c r="D18" s="5" t="n">
        <v>1017000</v>
      </c>
    </row>
    <row r="19" spans="1:4">
      <c r="A19" s="4" t="s">
        <v>389</v>
      </c>
    </row>
    <row r="20" spans="1:4">
      <c r="A20" s="4" t="s">
        <v>390</v>
      </c>
      <c r="C20" s="4" t="s">
        <v>391</v>
      </c>
    </row>
    <row r="21" spans="1:4">
      <c r="A21" s="4" t="s">
        <v>392</v>
      </c>
    </row>
    <row r="22" spans="1:4">
      <c r="A22" s="4" t="s">
        <v>390</v>
      </c>
      <c r="C22" s="4" t="s">
        <v>393</v>
      </c>
    </row>
    <row r="23" spans="1:4">
      <c r="A23" s="4" t="s">
        <v>394</v>
      </c>
    </row>
    <row r="24" spans="1:4">
      <c r="A24" s="4" t="s">
        <v>97</v>
      </c>
      <c r="C24" s="6" t="n">
        <v>610000</v>
      </c>
      <c r="D24" s="6" t="n">
        <v>1002000</v>
      </c>
    </row>
    <row r="25" spans="1:4">
      <c r="A25" s="4" t="s">
        <v>395</v>
      </c>
    </row>
    <row r="26" spans="1:4">
      <c r="A26" s="4" t="s">
        <v>396</v>
      </c>
      <c r="C26" s="4" t="s">
        <v>397</v>
      </c>
      <c r="D26" s="4" t="s">
        <v>398</v>
      </c>
    </row>
    <row r="27" spans="1:4">
      <c r="A27" s="4" t="s">
        <v>399</v>
      </c>
    </row>
    <row r="28" spans="1:4">
      <c r="A28" s="4" t="s">
        <v>396</v>
      </c>
      <c r="B28" s="4" t="s">
        <v>400</v>
      </c>
      <c r="D28" s="4" t="s">
        <v>401</v>
      </c>
    </row>
    <row r="29" spans="1:4">
      <c r="A29" s="4" t="s">
        <v>402</v>
      </c>
    </row>
    <row r="30" spans="1:4">
      <c r="A30" s="4" t="s">
        <v>396</v>
      </c>
      <c r="C30" s="4" t="s">
        <v>40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43</v>
      </c>
      <c r="C1" s="2" t="s">
        <v>44</v>
      </c>
      <c r="D1" s="2" t="s">
        <v>86</v>
      </c>
      <c r="E1" s="2" t="s">
        <v>405</v>
      </c>
    </row>
    <row r="2" spans="1:5">
      <c r="A2" s="3" t="s">
        <v>406</v>
      </c>
    </row>
    <row r="3" spans="1:5">
      <c r="A3" s="4" t="s">
        <v>46</v>
      </c>
      <c r="B3" s="6" t="n">
        <v>16685</v>
      </c>
      <c r="C3" s="6" t="n">
        <v>16958</v>
      </c>
    </row>
    <row r="4" spans="1:5">
      <c r="A4" s="4" t="s">
        <v>47</v>
      </c>
      <c r="B4" s="5" t="n">
        <v>1424</v>
      </c>
      <c r="C4" s="5" t="n">
        <v>1934</v>
      </c>
    </row>
    <row r="5" spans="1:5">
      <c r="A5" s="4" t="s">
        <v>407</v>
      </c>
      <c r="B5" s="6" t="n">
        <v>18109</v>
      </c>
      <c r="C5" s="6" t="n">
        <v>18892</v>
      </c>
      <c r="D5" s="6" t="n">
        <v>14501</v>
      </c>
      <c r="E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3</v>
      </c>
      <c r="C1" s="2" t="s">
        <v>44</v>
      </c>
    </row>
    <row r="2" spans="1:3">
      <c r="A2" s="3" t="s">
        <v>406</v>
      </c>
    </row>
    <row r="3" spans="1:3">
      <c r="A3" s="4" t="s">
        <v>47</v>
      </c>
      <c r="B3" s="6" t="n">
        <v>1424</v>
      </c>
      <c r="C3" s="6" t="n">
        <v>1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4</v>
      </c>
      <c r="B1" s="2" t="s">
        <v>85</v>
      </c>
      <c r="C1" s="2" t="s">
        <v>1</v>
      </c>
    </row>
    <row r="2" spans="1:4">
      <c r="B2" s="2" t="s">
        <v>86</v>
      </c>
      <c r="C2" s="2" t="s">
        <v>43</v>
      </c>
      <c r="D2" s="2" t="s">
        <v>44</v>
      </c>
    </row>
    <row r="3" spans="1:4">
      <c r="A3" s="3" t="s">
        <v>87</v>
      </c>
    </row>
    <row r="4" spans="1:4">
      <c r="A4" s="4" t="s">
        <v>88</v>
      </c>
      <c r="B4" s="6" t="n">
        <v>39188</v>
      </c>
      <c r="C4" s="6" t="n">
        <v>141532</v>
      </c>
      <c r="D4" s="6" t="n">
        <v>133921</v>
      </c>
    </row>
    <row r="5" spans="1:4">
      <c r="A5" s="4" t="s">
        <v>89</v>
      </c>
      <c r="B5" s="5" t="n">
        <v>-1257</v>
      </c>
      <c r="C5" s="5" t="n">
        <v>-5754</v>
      </c>
      <c r="D5" s="5" t="n">
        <v>-4178</v>
      </c>
    </row>
    <row r="6" spans="1:4">
      <c r="A6" s="4" t="s">
        <v>90</v>
      </c>
      <c r="B6" s="5" t="n">
        <v>-672</v>
      </c>
      <c r="C6" s="5" t="n">
        <v>-4077</v>
      </c>
      <c r="D6" s="5" t="n">
        <v>-1314</v>
      </c>
    </row>
    <row r="7" spans="1:4">
      <c r="A7" s="4" t="s">
        <v>91</v>
      </c>
      <c r="B7" s="5" t="n">
        <v>-16488</v>
      </c>
      <c r="C7" s="5" t="n">
        <v>-65638</v>
      </c>
      <c r="D7" s="5" t="n">
        <v>-53772</v>
      </c>
    </row>
    <row r="8" spans="1:4">
      <c r="A8" s="4" t="s">
        <v>92</v>
      </c>
      <c r="B8" s="5" t="n">
        <v>-2262</v>
      </c>
      <c r="C8" s="5" t="n">
        <v>-10223</v>
      </c>
      <c r="D8" s="5" t="n">
        <v>-7413</v>
      </c>
    </row>
    <row r="9" spans="1:4">
      <c r="A9" s="4" t="s">
        <v>93</v>
      </c>
      <c r="B9" s="5" t="n">
        <v>0</v>
      </c>
      <c r="C9" s="5" t="n">
        <v>0</v>
      </c>
      <c r="D9" s="5" t="n">
        <v>-4990</v>
      </c>
    </row>
    <row r="10" spans="1:4">
      <c r="A10" s="4" t="s">
        <v>94</v>
      </c>
      <c r="B10" s="5" t="n">
        <v>-13578</v>
      </c>
      <c r="C10" s="5" t="n">
        <v>-28647</v>
      </c>
      <c r="D10" s="5" t="n">
        <v>-38552</v>
      </c>
    </row>
    <row r="11" spans="1:4">
      <c r="A11" s="4" t="s">
        <v>95</v>
      </c>
      <c r="B11" s="5" t="n">
        <v>-2293</v>
      </c>
      <c r="C11" s="5" t="n">
        <v>-16846</v>
      </c>
      <c r="D11" s="5" t="n">
        <v>-11785</v>
      </c>
    </row>
    <row r="12" spans="1:4">
      <c r="A12" s="4" t="s">
        <v>96</v>
      </c>
      <c r="B12" s="5" t="n">
        <v>25</v>
      </c>
      <c r="C12" s="5" t="n">
        <v>0</v>
      </c>
      <c r="D12" s="5" t="n">
        <v>90</v>
      </c>
    </row>
    <row r="13" spans="1:4">
      <c r="A13" s="4" t="s">
        <v>97</v>
      </c>
      <c r="B13" s="5" t="n">
        <v>7</v>
      </c>
      <c r="C13" s="5" t="n">
        <v>603</v>
      </c>
      <c r="D13" s="5" t="n">
        <v>1017</v>
      </c>
    </row>
    <row r="14" spans="1:4">
      <c r="A14" s="4" t="s">
        <v>98</v>
      </c>
      <c r="B14" s="5" t="n">
        <v>-32</v>
      </c>
      <c r="C14" s="5" t="n">
        <v>-3443</v>
      </c>
      <c r="D14" s="5" t="n">
        <v>-324</v>
      </c>
    </row>
    <row r="15" spans="1:4">
      <c r="A15" s="4" t="s">
        <v>99</v>
      </c>
      <c r="B15" s="6" t="n">
        <v>2638</v>
      </c>
      <c r="C15" s="6" t="n">
        <v>7507</v>
      </c>
      <c r="D15" s="6" t="n">
        <v>12700</v>
      </c>
    </row>
    <row r="16" spans="1:4">
      <c r="A16" s="4" t="s">
        <v>100</v>
      </c>
      <c r="B16" s="7" t="n">
        <v>0.14</v>
      </c>
      <c r="C16" s="7" t="n">
        <v>0.22</v>
      </c>
      <c r="D16" s="7" t="n">
        <v>0.38</v>
      </c>
    </row>
    <row r="17" spans="1:4">
      <c r="A17" s="4" t="s">
        <v>101</v>
      </c>
      <c r="B17" s="5" t="n">
        <v>18371855</v>
      </c>
      <c r="C17" s="5" t="n">
        <v>34603100</v>
      </c>
      <c r="D17" s="5" t="n">
        <v>3352713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9</v>
      </c>
      <c r="B1" s="2" t="s">
        <v>43</v>
      </c>
      <c r="C1" s="2" t="s">
        <v>44</v>
      </c>
    </row>
    <row r="2" spans="1:3">
      <c r="A2" s="3" t="s">
        <v>159</v>
      </c>
    </row>
    <row r="3" spans="1:3">
      <c r="A3" s="4" t="s">
        <v>410</v>
      </c>
      <c r="B3" s="6" t="n">
        <v>2287</v>
      </c>
      <c r="C3" s="6" t="n">
        <v>2643</v>
      </c>
    </row>
    <row r="4" spans="1:3">
      <c r="A4" s="4" t="s">
        <v>411</v>
      </c>
      <c r="B4" s="5" t="n">
        <v>0</v>
      </c>
      <c r="C4" s="5" t="n">
        <v>0</v>
      </c>
    </row>
    <row r="5" spans="1:3">
      <c r="A5" s="4" t="s">
        <v>48</v>
      </c>
      <c r="B5" s="6" t="n">
        <v>2287</v>
      </c>
      <c r="C5" s="6" t="n">
        <v>2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43</v>
      </c>
      <c r="C1" s="2" t="s">
        <v>44</v>
      </c>
    </row>
    <row r="2" spans="1:3">
      <c r="A2" s="3" t="s">
        <v>163</v>
      </c>
    </row>
    <row r="3" spans="1:3">
      <c r="A3" s="4" t="s">
        <v>50</v>
      </c>
      <c r="B3" s="6" t="n">
        <v>4525</v>
      </c>
      <c r="C3" s="6" t="n">
        <v>29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13</v>
      </c>
      <c r="B1" s="2" t="s">
        <v>85</v>
      </c>
      <c r="C1" s="2" t="s">
        <v>1</v>
      </c>
    </row>
    <row r="2" spans="1:4">
      <c r="B2" s="2" t="s">
        <v>86</v>
      </c>
      <c r="C2" s="2" t="s">
        <v>43</v>
      </c>
      <c r="D2" s="2" t="s">
        <v>44</v>
      </c>
    </row>
    <row r="3" spans="1:4">
      <c r="A3" s="3" t="s">
        <v>414</v>
      </c>
    </row>
    <row r="4" spans="1:4">
      <c r="A4" s="4" t="s">
        <v>415</v>
      </c>
      <c r="C4" s="6" t="n">
        <v>342693</v>
      </c>
    </row>
    <row r="5" spans="1:4">
      <c r="A5" s="4" t="s">
        <v>415</v>
      </c>
      <c r="C5" s="5" t="n">
        <v>395621</v>
      </c>
      <c r="D5" s="6" t="n">
        <v>342693</v>
      </c>
    </row>
    <row r="6" spans="1:4">
      <c r="A6" s="4" t="s">
        <v>416</v>
      </c>
    </row>
    <row r="7" spans="1:4">
      <c r="A7" s="3" t="s">
        <v>414</v>
      </c>
    </row>
    <row r="8" spans="1:4">
      <c r="A8" s="4" t="s">
        <v>415</v>
      </c>
      <c r="B8" s="6" t="n">
        <v>0</v>
      </c>
      <c r="C8" s="5" t="n">
        <v>348639</v>
      </c>
      <c r="D8" s="5" t="n">
        <v>178136</v>
      </c>
    </row>
    <row r="9" spans="1:4">
      <c r="A9" s="4" t="s">
        <v>417</v>
      </c>
      <c r="B9" s="5" t="n">
        <v>178136</v>
      </c>
      <c r="C9" s="5" t="n">
        <v>62513</v>
      </c>
      <c r="D9" s="5" t="n">
        <v>170503</v>
      </c>
    </row>
    <row r="10" spans="1:4">
      <c r="A10" s="4" t="s">
        <v>415</v>
      </c>
      <c r="B10" s="5" t="n">
        <v>178136</v>
      </c>
      <c r="C10" s="5" t="n">
        <v>411152</v>
      </c>
      <c r="D10" s="5" t="n">
        <v>348639</v>
      </c>
    </row>
    <row r="11" spans="1:4">
      <c r="A11" s="4" t="s">
        <v>418</v>
      </c>
    </row>
    <row r="12" spans="1:4">
      <c r="A12" s="3" t="s">
        <v>414</v>
      </c>
    </row>
    <row r="13" spans="1:4">
      <c r="A13" s="4" t="s">
        <v>415</v>
      </c>
      <c r="B13" s="5" t="n">
        <v>0</v>
      </c>
      <c r="C13" s="5" t="n">
        <v>-5946</v>
      </c>
      <c r="D13" s="5" t="n">
        <v>-539</v>
      </c>
    </row>
    <row r="14" spans="1:4">
      <c r="A14" s="4" t="s">
        <v>419</v>
      </c>
      <c r="B14" s="5" t="n">
        <v>-539</v>
      </c>
      <c r="C14" s="5" t="n">
        <v>-9585</v>
      </c>
      <c r="D14" s="5" t="n">
        <v>-5407</v>
      </c>
    </row>
    <row r="15" spans="1:4">
      <c r="A15" s="4" t="s">
        <v>415</v>
      </c>
      <c r="B15" s="5" t="n">
        <v>-539</v>
      </c>
      <c r="C15" s="5" t="n">
        <v>-15531</v>
      </c>
      <c r="D15" s="5" t="n">
        <v>-5946</v>
      </c>
    </row>
    <row r="16" spans="1:4">
      <c r="A16" s="4" t="s">
        <v>420</v>
      </c>
    </row>
    <row r="17" spans="1:4">
      <c r="A17" s="3" t="s">
        <v>414</v>
      </c>
    </row>
    <row r="18" spans="1:4">
      <c r="A18" s="4" t="s">
        <v>415</v>
      </c>
      <c r="B18" s="5" t="n">
        <v>0</v>
      </c>
      <c r="C18" s="5" t="n">
        <v>342693</v>
      </c>
      <c r="D18" s="5" t="n">
        <v>177597</v>
      </c>
    </row>
    <row r="19" spans="1:4">
      <c r="A19" s="4" t="s">
        <v>417</v>
      </c>
      <c r="B19" s="5" t="n">
        <v>178136</v>
      </c>
      <c r="C19" s="5" t="n">
        <v>62513</v>
      </c>
      <c r="D19" s="5" t="n">
        <v>170503</v>
      </c>
    </row>
    <row r="20" spans="1:4">
      <c r="A20" s="4" t="s">
        <v>419</v>
      </c>
      <c r="B20" s="5" t="n">
        <v>-539</v>
      </c>
      <c r="C20" s="5" t="n">
        <v>-9585</v>
      </c>
      <c r="D20" s="5" t="n">
        <v>-5407</v>
      </c>
    </row>
    <row r="21" spans="1:4">
      <c r="A21" s="4" t="s">
        <v>415</v>
      </c>
      <c r="B21" s="6" t="n">
        <v>177597</v>
      </c>
      <c r="C21" s="6" t="n">
        <v>395621</v>
      </c>
      <c r="D21" s="6" t="n">
        <v>34269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21</v>
      </c>
      <c r="B1" s="2" t="s">
        <v>422</v>
      </c>
      <c r="C1" s="2" t="s">
        <v>423</v>
      </c>
      <c r="D1" s="2" t="s">
        <v>424</v>
      </c>
      <c r="E1" s="2" t="s">
        <v>425</v>
      </c>
      <c r="F1" s="2" t="s">
        <v>426</v>
      </c>
      <c r="I1" s="2" t="s">
        <v>85</v>
      </c>
      <c r="L1" s="2" t="s">
        <v>427</v>
      </c>
      <c r="M1" s="2" t="s">
        <v>1</v>
      </c>
    </row>
    <row r="2" spans="1:16">
      <c r="B2" s="2" t="s">
        <v>428</v>
      </c>
      <c r="C2" s="2" t="s">
        <v>429</v>
      </c>
      <c r="D2" s="2" t="s">
        <v>430</v>
      </c>
      <c r="E2" s="2" t="s">
        <v>431</v>
      </c>
      <c r="F2" s="2" t="s">
        <v>432</v>
      </c>
      <c r="G2" s="2" t="s">
        <v>433</v>
      </c>
      <c r="H2" s="2" t="s">
        <v>434</v>
      </c>
      <c r="I2" s="2" t="s">
        <v>435</v>
      </c>
      <c r="J2" s="2" t="s">
        <v>368</v>
      </c>
      <c r="K2" s="2" t="s">
        <v>436</v>
      </c>
      <c r="L2" s="2" t="s">
        <v>437</v>
      </c>
      <c r="M2" s="2" t="s">
        <v>369</v>
      </c>
      <c r="N2" s="2" t="s">
        <v>438</v>
      </c>
      <c r="O2" s="2" t="s">
        <v>370</v>
      </c>
      <c r="P2" s="2" t="s">
        <v>439</v>
      </c>
    </row>
    <row r="3" spans="1:16">
      <c r="A3" s="3" t="s">
        <v>414</v>
      </c>
    </row>
    <row r="4" spans="1:16">
      <c r="A4" s="4" t="s">
        <v>440</v>
      </c>
      <c r="M4" s="6" t="n">
        <v>395621000</v>
      </c>
      <c r="O4" s="6" t="n">
        <v>342693000</v>
      </c>
    </row>
    <row r="5" spans="1:16">
      <c r="A5" s="4" t="s">
        <v>441</v>
      </c>
      <c r="M5" s="6" t="n">
        <v>6288000</v>
      </c>
      <c r="O5" s="6" t="n">
        <v>25350000</v>
      </c>
    </row>
    <row r="6" spans="1:16">
      <c r="A6" s="4" t="s">
        <v>442</v>
      </c>
    </row>
    <row r="7" spans="1:16">
      <c r="A7" s="3" t="s">
        <v>414</v>
      </c>
    </row>
    <row r="8" spans="1:16">
      <c r="A8" s="4" t="s">
        <v>443</v>
      </c>
      <c r="M8" s="4" t="s">
        <v>444</v>
      </c>
    </row>
    <row r="9" spans="1:16">
      <c r="A9" s="4" t="s">
        <v>445</v>
      </c>
      <c r="M9" s="5" t="n">
        <v>10000</v>
      </c>
    </row>
    <row r="10" spans="1:16">
      <c r="A10" s="4" t="s">
        <v>446</v>
      </c>
      <c r="M10" s="4" t="s">
        <v>447</v>
      </c>
    </row>
    <row r="11" spans="1:16">
      <c r="A11" s="4" t="s">
        <v>448</v>
      </c>
      <c r="D11" s="6" t="n">
        <v>53360000</v>
      </c>
    </row>
    <row r="12" spans="1:16">
      <c r="A12" s="4" t="s">
        <v>449</v>
      </c>
      <c r="D12" s="6" t="n">
        <v>860000</v>
      </c>
    </row>
    <row r="13" spans="1:16">
      <c r="A13" s="4" t="s">
        <v>450</v>
      </c>
    </row>
    <row r="14" spans="1:16">
      <c r="A14" s="3" t="s">
        <v>414</v>
      </c>
    </row>
    <row r="15" spans="1:16">
      <c r="A15" s="4" t="s">
        <v>443</v>
      </c>
      <c r="M15" s="4" t="s">
        <v>451</v>
      </c>
    </row>
    <row r="16" spans="1:16">
      <c r="A16" s="4" t="s">
        <v>445</v>
      </c>
      <c r="M16" s="5" t="n">
        <v>4360</v>
      </c>
    </row>
    <row r="17" spans="1:16">
      <c r="A17" s="4" t="s">
        <v>446</v>
      </c>
      <c r="M17" s="4" t="s">
        <v>447</v>
      </c>
    </row>
    <row r="18" spans="1:16">
      <c r="A18" s="4" t="s">
        <v>448</v>
      </c>
      <c r="N18" s="6" t="n">
        <v>11098000</v>
      </c>
    </row>
    <row r="19" spans="1:16">
      <c r="A19" s="4" t="s">
        <v>449</v>
      </c>
      <c r="N19" s="6" t="n">
        <v>398000</v>
      </c>
    </row>
    <row r="20" spans="1:16">
      <c r="A20" s="4" t="s">
        <v>452</v>
      </c>
    </row>
    <row r="21" spans="1:16">
      <c r="A21" s="3" t="s">
        <v>414</v>
      </c>
    </row>
    <row r="22" spans="1:16">
      <c r="A22" s="4" t="s">
        <v>443</v>
      </c>
      <c r="M22" s="4" t="s">
        <v>451</v>
      </c>
    </row>
    <row r="23" spans="1:16">
      <c r="A23" s="4" t="s">
        <v>445</v>
      </c>
      <c r="M23" s="5" t="n">
        <v>4360</v>
      </c>
    </row>
    <row r="24" spans="1:16">
      <c r="A24" s="4" t="s">
        <v>446</v>
      </c>
      <c r="M24" s="4" t="s">
        <v>447</v>
      </c>
    </row>
    <row r="25" spans="1:16">
      <c r="A25" s="4" t="s">
        <v>448</v>
      </c>
      <c r="L25" s="6" t="n">
        <v>13422000</v>
      </c>
    </row>
    <row r="26" spans="1:16">
      <c r="A26" s="4" t="s">
        <v>449</v>
      </c>
      <c r="L26" s="6" t="n">
        <v>522000</v>
      </c>
    </row>
    <row r="27" spans="1:16">
      <c r="A27" s="4" t="s">
        <v>453</v>
      </c>
    </row>
    <row r="28" spans="1:16">
      <c r="A28" s="3" t="s">
        <v>414</v>
      </c>
    </row>
    <row r="29" spans="1:16">
      <c r="A29" s="4" t="s">
        <v>443</v>
      </c>
      <c r="M29" s="4" t="s">
        <v>444</v>
      </c>
    </row>
    <row r="30" spans="1:16">
      <c r="A30" s="4" t="s">
        <v>445</v>
      </c>
      <c r="M30" s="5" t="n">
        <v>10000</v>
      </c>
    </row>
    <row r="31" spans="1:16">
      <c r="A31" s="4" t="s">
        <v>446</v>
      </c>
      <c r="M31" s="4" t="s">
        <v>447</v>
      </c>
    </row>
    <row r="32" spans="1:16">
      <c r="A32" s="4" t="s">
        <v>454</v>
      </c>
      <c r="P32" s="6" t="n">
        <v>52500000</v>
      </c>
    </row>
    <row r="33" spans="1:16">
      <c r="A33" s="4" t="s">
        <v>455</v>
      </c>
    </row>
    <row r="34" spans="1:16">
      <c r="A34" s="3" t="s">
        <v>414</v>
      </c>
    </row>
    <row r="35" spans="1:16">
      <c r="A35" s="4" t="s">
        <v>443</v>
      </c>
      <c r="M35" s="4" t="s">
        <v>456</v>
      </c>
    </row>
    <row r="36" spans="1:16">
      <c r="A36" s="4" t="s">
        <v>445</v>
      </c>
      <c r="M36" s="5" t="n">
        <v>4563</v>
      </c>
    </row>
    <row r="37" spans="1:16">
      <c r="A37" s="4" t="s">
        <v>446</v>
      </c>
      <c r="M37" s="4" t="s">
        <v>447</v>
      </c>
    </row>
    <row r="38" spans="1:16">
      <c r="A38" s="4" t="s">
        <v>448</v>
      </c>
      <c r="I38" s="6" t="n">
        <v>14105000</v>
      </c>
    </row>
    <row r="39" spans="1:16">
      <c r="A39" s="4" t="s">
        <v>449</v>
      </c>
      <c r="I39" s="6" t="n">
        <v>205000</v>
      </c>
    </row>
    <row r="40" spans="1:16">
      <c r="A40" s="4" t="s">
        <v>457</v>
      </c>
    </row>
    <row r="41" spans="1:16">
      <c r="A41" s="3" t="s">
        <v>414</v>
      </c>
    </row>
    <row r="42" spans="1:16">
      <c r="A42" s="4" t="s">
        <v>443</v>
      </c>
      <c r="M42" s="4" t="s">
        <v>458</v>
      </c>
    </row>
    <row r="43" spans="1:16">
      <c r="A43" s="4" t="s">
        <v>445</v>
      </c>
      <c r="M43" s="5" t="n">
        <v>8204</v>
      </c>
    </row>
    <row r="44" spans="1:16">
      <c r="A44" s="4" t="s">
        <v>446</v>
      </c>
      <c r="M44" s="4" t="s">
        <v>447</v>
      </c>
    </row>
    <row r="45" spans="1:16">
      <c r="A45" s="4" t="s">
        <v>459</v>
      </c>
    </row>
    <row r="46" spans="1:16">
      <c r="A46" s="3" t="s">
        <v>414</v>
      </c>
    </row>
    <row r="47" spans="1:16">
      <c r="A47" s="4" t="s">
        <v>443</v>
      </c>
      <c r="M47" s="4" t="s">
        <v>458</v>
      </c>
    </row>
    <row r="48" spans="1:16">
      <c r="A48" s="4" t="s">
        <v>445</v>
      </c>
      <c r="M48" s="5" t="n">
        <v>8204</v>
      </c>
    </row>
    <row r="49" spans="1:16">
      <c r="A49" s="4" t="s">
        <v>446</v>
      </c>
      <c r="M49" s="4" t="s">
        <v>447</v>
      </c>
    </row>
    <row r="50" spans="1:16">
      <c r="A50" s="4" t="s">
        <v>460</v>
      </c>
    </row>
    <row r="51" spans="1:16">
      <c r="A51" s="3" t="s">
        <v>414</v>
      </c>
    </row>
    <row r="52" spans="1:16">
      <c r="A52" s="4" t="s">
        <v>448</v>
      </c>
      <c r="F52" s="6" t="n">
        <v>67496000</v>
      </c>
    </row>
    <row r="53" spans="1:16">
      <c r="A53" s="4" t="s">
        <v>449</v>
      </c>
      <c r="F53" s="6" t="n">
        <v>496000</v>
      </c>
    </row>
    <row r="54" spans="1:16">
      <c r="A54" s="4" t="s">
        <v>461</v>
      </c>
    </row>
    <row r="55" spans="1:16">
      <c r="A55" s="3" t="s">
        <v>414</v>
      </c>
    </row>
    <row r="56" spans="1:16">
      <c r="A56" s="4" t="s">
        <v>443</v>
      </c>
      <c r="M56" s="4" t="s">
        <v>451</v>
      </c>
    </row>
    <row r="57" spans="1:16">
      <c r="A57" s="4" t="s">
        <v>445</v>
      </c>
      <c r="M57" s="5" t="n">
        <v>10000</v>
      </c>
    </row>
    <row r="58" spans="1:16">
      <c r="A58" s="4" t="s">
        <v>446</v>
      </c>
      <c r="M58" s="4" t="s">
        <v>447</v>
      </c>
    </row>
    <row r="59" spans="1:16">
      <c r="A59" s="4" t="s">
        <v>448</v>
      </c>
      <c r="E59" s="6" t="n">
        <v>50318000</v>
      </c>
    </row>
    <row r="60" spans="1:16">
      <c r="A60" s="4" t="s">
        <v>449</v>
      </c>
      <c r="E60" s="6" t="n">
        <v>68000</v>
      </c>
    </row>
    <row r="61" spans="1:16">
      <c r="A61" s="4" t="s">
        <v>462</v>
      </c>
    </row>
    <row r="62" spans="1:16">
      <c r="A62" s="3" t="s">
        <v>414</v>
      </c>
    </row>
    <row r="63" spans="1:16">
      <c r="A63" s="4" t="s">
        <v>443</v>
      </c>
      <c r="M63" s="4" t="s">
        <v>451</v>
      </c>
    </row>
    <row r="64" spans="1:16">
      <c r="A64" s="4" t="s">
        <v>445</v>
      </c>
      <c r="M64" s="5" t="n">
        <v>4250</v>
      </c>
    </row>
    <row r="65" spans="1:16">
      <c r="A65" s="4" t="s">
        <v>446</v>
      </c>
      <c r="M65" s="4" t="s">
        <v>447</v>
      </c>
    </row>
    <row r="66" spans="1:16">
      <c r="A66" s="4" t="s">
        <v>448</v>
      </c>
      <c r="C66" s="6" t="n">
        <v>11931000</v>
      </c>
    </row>
    <row r="67" spans="1:16">
      <c r="A67" s="4" t="s">
        <v>449</v>
      </c>
      <c r="C67" s="6" t="n">
        <v>151000</v>
      </c>
    </row>
    <row r="68" spans="1:16">
      <c r="A68" s="4" t="s">
        <v>463</v>
      </c>
    </row>
    <row r="69" spans="1:16">
      <c r="A69" s="3" t="s">
        <v>414</v>
      </c>
    </row>
    <row r="70" spans="1:16">
      <c r="A70" s="4" t="s">
        <v>443</v>
      </c>
      <c r="M70" s="4" t="s">
        <v>451</v>
      </c>
    </row>
    <row r="71" spans="1:16">
      <c r="A71" s="4" t="s">
        <v>445</v>
      </c>
      <c r="M71" s="5" t="n">
        <v>4360</v>
      </c>
    </row>
    <row r="72" spans="1:16">
      <c r="A72" s="4" t="s">
        <v>446</v>
      </c>
      <c r="M72" s="4" t="s">
        <v>447</v>
      </c>
    </row>
    <row r="73" spans="1:16">
      <c r="A73" s="4" t="s">
        <v>448</v>
      </c>
      <c r="K73" s="6" t="n">
        <v>11467000</v>
      </c>
    </row>
    <row r="74" spans="1:16">
      <c r="A74" s="4" t="s">
        <v>449</v>
      </c>
      <c r="K74" s="6" t="n">
        <v>17000</v>
      </c>
    </row>
    <row r="75" spans="1:16">
      <c r="A75" s="4" t="s">
        <v>464</v>
      </c>
    </row>
    <row r="76" spans="1:16">
      <c r="A76" s="3" t="s">
        <v>414</v>
      </c>
    </row>
    <row r="77" spans="1:16">
      <c r="A77" s="4" t="s">
        <v>443</v>
      </c>
      <c r="M77" s="4" t="s">
        <v>456</v>
      </c>
    </row>
    <row r="78" spans="1:16">
      <c r="A78" s="4" t="s">
        <v>445</v>
      </c>
      <c r="M78" s="5" t="n">
        <v>4250</v>
      </c>
    </row>
    <row r="79" spans="1:16">
      <c r="A79" s="4" t="s">
        <v>446</v>
      </c>
      <c r="M79" s="4" t="s">
        <v>447</v>
      </c>
    </row>
    <row r="80" spans="1:16">
      <c r="A80" s="4" t="s">
        <v>448</v>
      </c>
      <c r="G80" s="6" t="n">
        <v>10274000</v>
      </c>
    </row>
    <row r="81" spans="1:16">
      <c r="A81" s="4" t="s">
        <v>449</v>
      </c>
      <c r="G81" s="6" t="n">
        <v>124000</v>
      </c>
    </row>
    <row r="82" spans="1:16">
      <c r="A82" s="4" t="s">
        <v>465</v>
      </c>
    </row>
    <row r="83" spans="1:16">
      <c r="A83" s="3" t="s">
        <v>414</v>
      </c>
    </row>
    <row r="84" spans="1:16">
      <c r="A84" s="4" t="s">
        <v>443</v>
      </c>
      <c r="M84" s="4" t="s">
        <v>456</v>
      </c>
    </row>
    <row r="85" spans="1:16">
      <c r="A85" s="4" t="s">
        <v>445</v>
      </c>
      <c r="M85" s="5" t="n">
        <v>4250</v>
      </c>
    </row>
    <row r="86" spans="1:16">
      <c r="A86" s="4" t="s">
        <v>446</v>
      </c>
      <c r="M86" s="4" t="s">
        <v>447</v>
      </c>
    </row>
    <row r="87" spans="1:16">
      <c r="A87" s="4" t="s">
        <v>448</v>
      </c>
      <c r="H87" s="6" t="n">
        <v>9639000</v>
      </c>
    </row>
    <row r="88" spans="1:16">
      <c r="A88" s="4" t="s">
        <v>449</v>
      </c>
      <c r="H88" s="6" t="n">
        <v>39000</v>
      </c>
    </row>
    <row r="89" spans="1:16">
      <c r="A89" s="4" t="s">
        <v>466</v>
      </c>
    </row>
    <row r="90" spans="1:16">
      <c r="A90" s="3" t="s">
        <v>414</v>
      </c>
    </row>
    <row r="91" spans="1:16">
      <c r="A91" s="4" t="s">
        <v>467</v>
      </c>
      <c r="M91" s="5" t="n">
        <v>4</v>
      </c>
    </row>
    <row r="92" spans="1:16">
      <c r="A92" s="4" t="s">
        <v>443</v>
      </c>
      <c r="M92" s="4" t="s">
        <v>468</v>
      </c>
    </row>
    <row r="93" spans="1:16">
      <c r="A93" s="4" t="s">
        <v>445</v>
      </c>
      <c r="M93" s="5" t="n">
        <v>4730</v>
      </c>
    </row>
    <row r="94" spans="1:16">
      <c r="A94" s="4" t="s">
        <v>446</v>
      </c>
      <c r="M94" s="4" t="s">
        <v>447</v>
      </c>
    </row>
    <row r="95" spans="1:16">
      <c r="A95" s="4" t="s">
        <v>448</v>
      </c>
      <c r="J95" s="6" t="n">
        <v>97175000</v>
      </c>
    </row>
    <row r="96" spans="1:16">
      <c r="A96" s="4" t="s">
        <v>449</v>
      </c>
      <c r="J96" s="5" t="n">
        <v>375000</v>
      </c>
    </row>
    <row r="97" spans="1:16">
      <c r="A97" s="4" t="s">
        <v>469</v>
      </c>
    </row>
    <row r="98" spans="1:16">
      <c r="A98" s="3" t="s">
        <v>414</v>
      </c>
    </row>
    <row r="99" spans="1:16">
      <c r="A99" s="4" t="s">
        <v>467</v>
      </c>
      <c r="M99" s="5" t="n">
        <v>5</v>
      </c>
    </row>
    <row r="100" spans="1:16">
      <c r="A100" s="4" t="s">
        <v>446</v>
      </c>
      <c r="M100" s="4" t="s">
        <v>447</v>
      </c>
    </row>
    <row r="101" spans="1:16">
      <c r="A101" s="4" t="s">
        <v>448</v>
      </c>
      <c r="B101" s="6" t="n">
        <v>64000000</v>
      </c>
    </row>
    <row r="102" spans="1:16">
      <c r="A102" s="4" t="s">
        <v>470</v>
      </c>
      <c r="B102" s="5" t="n">
        <v>40000000</v>
      </c>
    </row>
    <row r="103" spans="1:16">
      <c r="A103" s="4" t="s">
        <v>471</v>
      </c>
      <c r="B103" s="6" t="n">
        <v>24000000</v>
      </c>
    </row>
    <row r="104" spans="1:16">
      <c r="A104" s="4" t="s">
        <v>440</v>
      </c>
      <c r="M104" s="6" t="n">
        <v>32350000</v>
      </c>
    </row>
    <row r="105" spans="1:16">
      <c r="A105" s="4" t="s">
        <v>441</v>
      </c>
      <c r="M105" s="5" t="n">
        <v>26662000</v>
      </c>
    </row>
    <row r="106" spans="1:16">
      <c r="A106" s="4" t="s">
        <v>472</v>
      </c>
      <c r="M106" s="5" t="n">
        <v>26850</v>
      </c>
    </row>
    <row r="107" spans="1:16">
      <c r="A107" s="4" t="s">
        <v>473</v>
      </c>
      <c r="M107" s="6" t="n">
        <v>566000</v>
      </c>
    </row>
    <row r="108" spans="1:16">
      <c r="A108" s="4" t="s">
        <v>474</v>
      </c>
    </row>
    <row r="109" spans="1:16">
      <c r="A109" s="3" t="s">
        <v>414</v>
      </c>
    </row>
    <row r="110" spans="1:16">
      <c r="A110" s="4" t="s">
        <v>467</v>
      </c>
      <c r="M110" s="5" t="n">
        <v>9</v>
      </c>
    </row>
    <row r="111" spans="1:16">
      <c r="A111" s="4" t="s">
        <v>446</v>
      </c>
      <c r="M111" s="4" t="s">
        <v>447</v>
      </c>
    </row>
    <row r="112" spans="1:16">
      <c r="A112" s="4" t="s">
        <v>448</v>
      </c>
      <c r="J112" s="5" t="n">
        <v>54000000</v>
      </c>
    </row>
    <row r="113" spans="1:16">
      <c r="A113" s="4" t="s">
        <v>475</v>
      </c>
      <c r="J113" s="5" t="n">
        <v>26680000</v>
      </c>
    </row>
    <row r="114" spans="1:16">
      <c r="A114" s="4" t="s">
        <v>476</v>
      </c>
      <c r="J114" s="5" t="n">
        <v>27320000</v>
      </c>
    </row>
    <row r="115" spans="1:16">
      <c r="A115" s="4" t="s">
        <v>449</v>
      </c>
      <c r="J115" s="6" t="n">
        <v>8105000</v>
      </c>
    </row>
  </sheetData>
  <mergeCells count="4">
    <mergeCell ref="A1:A2"/>
    <mergeCell ref="F1:H1"/>
    <mergeCell ref="I1:K1"/>
    <mergeCell ref="M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43</v>
      </c>
      <c r="C1" s="2" t="s">
        <v>44</v>
      </c>
    </row>
    <row r="2" spans="1:3">
      <c r="A2" s="3" t="s">
        <v>169</v>
      </c>
    </row>
    <row r="3" spans="1:3">
      <c r="A3" s="4" t="s">
        <v>478</v>
      </c>
      <c r="B3" s="6" t="n">
        <v>71535</v>
      </c>
      <c r="C3" s="6" t="n">
        <v>71535</v>
      </c>
    </row>
    <row r="4" spans="1:3">
      <c r="A4" s="4" t="s">
        <v>384</v>
      </c>
      <c r="B4" s="5" t="n">
        <v>-65247</v>
      </c>
      <c r="C4" s="5" t="n">
        <v>-46185</v>
      </c>
    </row>
    <row r="5" spans="1:3">
      <c r="A5" s="4" t="s">
        <v>479</v>
      </c>
      <c r="B5" s="6" t="n">
        <v>6288</v>
      </c>
      <c r="C5" s="6" t="n">
        <v>25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43</v>
      </c>
      <c r="C1" s="2" t="s">
        <v>44</v>
      </c>
    </row>
    <row r="2" spans="1:3">
      <c r="A2" s="3" t="s">
        <v>480</v>
      </c>
    </row>
    <row r="3" spans="1:3">
      <c r="A3" s="4" t="s">
        <v>481</v>
      </c>
      <c r="B3" s="6" t="n">
        <v>6288</v>
      </c>
      <c r="C3" s="6" t="n">
        <v>25350</v>
      </c>
    </row>
    <row r="4" spans="1:3">
      <c r="A4" s="4" t="s">
        <v>482</v>
      </c>
    </row>
    <row r="5" spans="1:3">
      <c r="A5" s="3" t="s">
        <v>480</v>
      </c>
    </row>
    <row r="6" spans="1:3">
      <c r="A6" s="4" t="s">
        <v>483</v>
      </c>
      <c r="B6" s="5" t="n">
        <v>6288</v>
      </c>
    </row>
    <row r="7" spans="1:3">
      <c r="A7" s="4" t="s">
        <v>484</v>
      </c>
      <c r="B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7"/>
    <col customWidth="1" max="4" min="4" width="14"/>
  </cols>
  <sheetData>
    <row r="1" spans="1:4">
      <c r="A1" s="1" t="s">
        <v>485</v>
      </c>
      <c r="B1" s="2" t="s">
        <v>85</v>
      </c>
      <c r="C1" s="2" t="s">
        <v>1</v>
      </c>
    </row>
    <row r="2" spans="1:4">
      <c r="B2" s="2" t="s">
        <v>86</v>
      </c>
      <c r="C2" s="2" t="s">
        <v>43</v>
      </c>
      <c r="D2" s="2" t="s">
        <v>44</v>
      </c>
    </row>
    <row r="3" spans="1:4">
      <c r="A3" s="3" t="s">
        <v>169</v>
      </c>
    </row>
    <row r="4" spans="1:4">
      <c r="A4" s="4" t="s">
        <v>388</v>
      </c>
      <c r="B4" s="6" t="n">
        <v>13039</v>
      </c>
      <c r="C4" s="6" t="n">
        <v>19062</v>
      </c>
      <c r="D4" s="6" t="n">
        <v>33146</v>
      </c>
    </row>
    <row r="5" spans="1:4">
      <c r="A5" s="4" t="s">
        <v>486</v>
      </c>
      <c r="C5" s="4" t="s">
        <v>487</v>
      </c>
    </row>
    <row r="6" spans="1:4">
      <c r="A6" s="4" t="s">
        <v>488</v>
      </c>
      <c r="C6" s="6" t="n">
        <v>0</v>
      </c>
    </row>
    <row r="7" spans="1:4">
      <c r="A7" s="4" t="s">
        <v>489</v>
      </c>
      <c r="C7" s="4" t="s">
        <v>49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1</v>
      </c>
      <c r="B1" s="2" t="s">
        <v>43</v>
      </c>
      <c r="C1" s="2" t="s">
        <v>44</v>
      </c>
    </row>
    <row r="2" spans="1:3">
      <c r="A2" s="3" t="s">
        <v>492</v>
      </c>
    </row>
    <row r="3" spans="1:3">
      <c r="A3" s="4" t="s">
        <v>493</v>
      </c>
      <c r="B3" s="6" t="n">
        <v>169819</v>
      </c>
      <c r="C3" s="6" t="n">
        <v>135075</v>
      </c>
    </row>
    <row r="4" spans="1:3">
      <c r="A4" s="4" t="s">
        <v>494</v>
      </c>
      <c r="B4" s="5" t="n">
        <v>79391</v>
      </c>
      <c r="C4" s="5" t="n">
        <v>87530</v>
      </c>
    </row>
    <row r="5" spans="1:3">
      <c r="A5" s="4" t="s">
        <v>265</v>
      </c>
      <c r="B5" s="5" t="n">
        <v>249210</v>
      </c>
      <c r="C5" s="5" t="n">
        <v>222605</v>
      </c>
    </row>
    <row r="6" spans="1:3">
      <c r="A6" s="4" t="s">
        <v>495</v>
      </c>
    </row>
    <row r="7" spans="1:3">
      <c r="A7" s="3" t="s">
        <v>492</v>
      </c>
    </row>
    <row r="8" spans="1:3">
      <c r="A8" s="4" t="s">
        <v>493</v>
      </c>
      <c r="B8" s="5" t="n">
        <v>25800</v>
      </c>
      <c r="C8" s="5" t="n">
        <v>50000</v>
      </c>
    </row>
    <row r="9" spans="1:3">
      <c r="A9" s="4" t="s">
        <v>496</v>
      </c>
    </row>
    <row r="10" spans="1:3">
      <c r="A10" s="3" t="s">
        <v>492</v>
      </c>
    </row>
    <row r="11" spans="1:3">
      <c r="A11" s="4" t="s">
        <v>493</v>
      </c>
      <c r="B11" s="5" t="n">
        <v>0</v>
      </c>
      <c r="C11" s="5" t="n">
        <v>29464</v>
      </c>
    </row>
    <row r="12" spans="1:3">
      <c r="A12" s="4" t="s">
        <v>497</v>
      </c>
    </row>
    <row r="13" spans="1:3">
      <c r="A13" s="3" t="s">
        <v>492</v>
      </c>
    </row>
    <row r="14" spans="1:3">
      <c r="A14" s="4" t="s">
        <v>493</v>
      </c>
      <c r="B14" s="5" t="n">
        <v>0</v>
      </c>
      <c r="C14" s="5" t="n">
        <v>23611</v>
      </c>
    </row>
    <row r="15" spans="1:3">
      <c r="A15" s="4" t="s">
        <v>498</v>
      </c>
    </row>
    <row r="16" spans="1:3">
      <c r="A16" s="3" t="s">
        <v>492</v>
      </c>
    </row>
    <row r="17" spans="1:3">
      <c r="A17" s="4" t="s">
        <v>493</v>
      </c>
      <c r="B17" s="5" t="n">
        <v>44688</v>
      </c>
      <c r="C17" s="5" t="n">
        <v>0</v>
      </c>
    </row>
    <row r="18" spans="1:3">
      <c r="A18" s="4" t="s">
        <v>499</v>
      </c>
    </row>
    <row r="19" spans="1:3">
      <c r="A19" s="3" t="s">
        <v>492</v>
      </c>
    </row>
    <row r="20" spans="1:3">
      <c r="A20" s="4" t="s">
        <v>493</v>
      </c>
      <c r="B20" s="5" t="n">
        <v>27200</v>
      </c>
      <c r="C20" s="5" t="n">
        <v>32000</v>
      </c>
    </row>
    <row r="21" spans="1:3">
      <c r="A21" s="4" t="s">
        <v>500</v>
      </c>
    </row>
    <row r="22" spans="1:3">
      <c r="A22" s="3" t="s">
        <v>492</v>
      </c>
    </row>
    <row r="23" spans="1:3">
      <c r="A23" s="4" t="s">
        <v>493</v>
      </c>
      <c r="B23" s="5" t="n">
        <v>57131</v>
      </c>
      <c r="C23" s="5" t="n">
        <v>0</v>
      </c>
    </row>
    <row r="24" spans="1:3">
      <c r="A24" s="4" t="s">
        <v>501</v>
      </c>
    </row>
    <row r="25" spans="1:3">
      <c r="A25" s="3" t="s">
        <v>492</v>
      </c>
    </row>
    <row r="26" spans="1:3">
      <c r="A26" s="4" t="s">
        <v>493</v>
      </c>
      <c r="B26" s="6" t="n">
        <v>15000</v>
      </c>
      <c r="C2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43</v>
      </c>
      <c r="C1" s="2" t="s">
        <v>44</v>
      </c>
    </row>
    <row r="2" spans="1:3">
      <c r="A2" s="3" t="s">
        <v>172</v>
      </c>
    </row>
    <row r="3" spans="1:3">
      <c r="A3" s="4" t="s">
        <v>265</v>
      </c>
      <c r="B3" s="6" t="n">
        <v>249210</v>
      </c>
      <c r="C3" s="6" t="n">
        <v>222605</v>
      </c>
    </row>
    <row r="4" spans="1:3">
      <c r="A4" s="4" t="s">
        <v>503</v>
      </c>
      <c r="B4" s="5" t="n">
        <v>-38496</v>
      </c>
      <c r="C4" s="5" t="n">
        <v>-27626</v>
      </c>
    </row>
    <row r="5" spans="1:3">
      <c r="A5" s="4" t="s">
        <v>504</v>
      </c>
      <c r="B5" s="5" t="n">
        <v>-8237</v>
      </c>
      <c r="C5" s="5" t="n">
        <v>-7665</v>
      </c>
    </row>
    <row r="6" spans="1:3">
      <c r="A6" s="4" t="s">
        <v>505</v>
      </c>
      <c r="B6" s="5" t="n">
        <v>-3552</v>
      </c>
      <c r="C6" s="5" t="n">
        <v>-3644</v>
      </c>
    </row>
    <row r="7" spans="1:3">
      <c r="A7" s="4" t="s">
        <v>506</v>
      </c>
      <c r="B7" s="6" t="n">
        <v>198925</v>
      </c>
      <c r="C7" s="6" t="n">
        <v>183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43</v>
      </c>
      <c r="C1" s="2" t="s">
        <v>44</v>
      </c>
    </row>
    <row r="2" spans="1:3">
      <c r="A2" s="3" t="s">
        <v>172</v>
      </c>
    </row>
    <row r="3" spans="1:3">
      <c r="A3" s="4" t="s">
        <v>508</v>
      </c>
      <c r="B3" s="6" t="n">
        <v>47960</v>
      </c>
    </row>
    <row r="4" spans="1:3">
      <c r="A4" s="4" t="s">
        <v>509</v>
      </c>
      <c r="B4" s="5" t="n">
        <v>30466</v>
      </c>
    </row>
    <row r="5" spans="1:3">
      <c r="A5" s="4" t="s">
        <v>510</v>
      </c>
      <c r="B5" s="5" t="n">
        <v>54682</v>
      </c>
    </row>
    <row r="6" spans="1:3">
      <c r="A6" s="4" t="s">
        <v>511</v>
      </c>
      <c r="B6" s="5" t="n">
        <v>99175</v>
      </c>
    </row>
    <row r="7" spans="1:3">
      <c r="A7" s="4" t="s">
        <v>512</v>
      </c>
      <c r="B7" s="5" t="n">
        <v>16927</v>
      </c>
    </row>
    <row r="8" spans="1:3">
      <c r="A8" s="4" t="s">
        <v>137</v>
      </c>
      <c r="B8" s="6" t="n">
        <v>249210</v>
      </c>
      <c r="C8" s="6" t="n">
        <v>222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v>
      </c>
      <c r="B1" s="2" t="s">
        <v>85</v>
      </c>
      <c r="C1" s="2" t="s">
        <v>1</v>
      </c>
    </row>
    <row r="2" spans="1:4">
      <c r="B2" s="2" t="s">
        <v>86</v>
      </c>
      <c r="C2" s="2" t="s">
        <v>43</v>
      </c>
      <c r="D2" s="2" t="s">
        <v>44</v>
      </c>
    </row>
    <row r="3" spans="1:4">
      <c r="A3" s="3" t="s">
        <v>103</v>
      </c>
    </row>
    <row r="4" spans="1:4">
      <c r="A4" s="4" t="s">
        <v>99</v>
      </c>
      <c r="B4" s="6" t="n">
        <v>2638</v>
      </c>
      <c r="C4" s="6" t="n">
        <v>7507</v>
      </c>
      <c r="D4" s="6" t="n">
        <v>12700</v>
      </c>
    </row>
    <row r="5" spans="1:4">
      <c r="A5" s="3" t="s">
        <v>104</v>
      </c>
    </row>
    <row r="6" spans="1:4">
      <c r="A6" s="4" t="s">
        <v>94</v>
      </c>
      <c r="B6" s="5" t="n">
        <v>13578</v>
      </c>
      <c r="C6" s="5" t="n">
        <v>28647</v>
      </c>
      <c r="D6" s="5" t="n">
        <v>38552</v>
      </c>
    </row>
    <row r="7" spans="1:4">
      <c r="A7" s="4" t="s">
        <v>105</v>
      </c>
      <c r="B7" s="5" t="n">
        <v>430</v>
      </c>
      <c r="C7" s="5" t="n">
        <v>1943</v>
      </c>
      <c r="D7" s="5" t="n">
        <v>1598</v>
      </c>
    </row>
    <row r="8" spans="1:4">
      <c r="A8" s="4" t="s">
        <v>106</v>
      </c>
      <c r="B8" s="5" t="n">
        <v>225</v>
      </c>
      <c r="C8" s="5" t="n">
        <v>3639</v>
      </c>
      <c r="D8" s="5" t="n">
        <v>1314</v>
      </c>
    </row>
    <row r="9" spans="1:4">
      <c r="A9" s="3" t="s">
        <v>107</v>
      </c>
    </row>
    <row r="10" spans="1:4">
      <c r="A10" s="4" t="s">
        <v>108</v>
      </c>
      <c r="B10" s="5" t="n">
        <v>-642</v>
      </c>
      <c r="C10" s="5" t="n">
        <v>356</v>
      </c>
      <c r="D10" s="5" t="n">
        <v>-2001</v>
      </c>
    </row>
    <row r="11" spans="1:4">
      <c r="A11" s="4" t="s">
        <v>109</v>
      </c>
      <c r="B11" s="5" t="n">
        <v>-5195</v>
      </c>
      <c r="C11" s="5" t="n">
        <v>0</v>
      </c>
      <c r="D11" s="5" t="n">
        <v>5643</v>
      </c>
    </row>
    <row r="12" spans="1:4">
      <c r="A12" s="4" t="s">
        <v>110</v>
      </c>
      <c r="B12" s="5" t="n">
        <v>-536</v>
      </c>
      <c r="C12" s="5" t="n">
        <v>-3858</v>
      </c>
      <c r="D12" s="5" t="n">
        <v>-63</v>
      </c>
    </row>
    <row r="13" spans="1:4">
      <c r="A13" s="4" t="s">
        <v>111</v>
      </c>
      <c r="B13" s="5" t="n">
        <v>-4</v>
      </c>
      <c r="C13" s="5" t="n">
        <v>-1622</v>
      </c>
      <c r="D13" s="5" t="n">
        <v>-2854</v>
      </c>
    </row>
    <row r="14" spans="1:4">
      <c r="A14" s="4" t="s">
        <v>112</v>
      </c>
      <c r="B14" s="5" t="n">
        <v>0</v>
      </c>
      <c r="C14" s="5" t="n">
        <v>28</v>
      </c>
      <c r="D14" s="5" t="n">
        <v>-100</v>
      </c>
    </row>
    <row r="15" spans="1:4">
      <c r="A15" s="4" t="s">
        <v>113</v>
      </c>
      <c r="B15" s="5" t="n">
        <v>-5765</v>
      </c>
      <c r="C15" s="5" t="n">
        <v>-333</v>
      </c>
      <c r="D15" s="5" t="n">
        <v>-2097</v>
      </c>
    </row>
    <row r="16" spans="1:4">
      <c r="A16" s="4" t="s">
        <v>114</v>
      </c>
      <c r="B16" s="5" t="n">
        <v>0</v>
      </c>
      <c r="C16" s="5" t="n">
        <v>-127</v>
      </c>
      <c r="D16" s="5" t="n">
        <v>-1099</v>
      </c>
    </row>
    <row r="17" spans="1:4">
      <c r="A17" s="4" t="s">
        <v>115</v>
      </c>
      <c r="B17" s="5" t="n">
        <v>536</v>
      </c>
      <c r="C17" s="5" t="n">
        <v>-1230</v>
      </c>
      <c r="D17" s="5" t="n">
        <v>2992</v>
      </c>
    </row>
    <row r="18" spans="1:4">
      <c r="A18" s="4" t="s">
        <v>116</v>
      </c>
      <c r="B18" s="5" t="n">
        <v>2541</v>
      </c>
      <c r="C18" s="5" t="n">
        <v>2626</v>
      </c>
      <c r="D18" s="5" t="n">
        <v>-1631</v>
      </c>
    </row>
    <row r="19" spans="1:4">
      <c r="A19" s="4" t="s">
        <v>117</v>
      </c>
      <c r="B19" s="5" t="n">
        <v>-1674</v>
      </c>
      <c r="C19" s="5" t="n">
        <v>12521</v>
      </c>
      <c r="D19" s="5" t="n">
        <v>4065</v>
      </c>
    </row>
    <row r="20" spans="1:4">
      <c r="A20" s="4" t="s">
        <v>118</v>
      </c>
      <c r="B20" s="5" t="n">
        <v>298</v>
      </c>
      <c r="C20" s="5" t="n">
        <v>-1345</v>
      </c>
      <c r="D20" s="5" t="n">
        <v>-392</v>
      </c>
    </row>
    <row r="21" spans="1:4">
      <c r="A21" s="4" t="s">
        <v>119</v>
      </c>
      <c r="B21" s="5" t="n">
        <v>-3807</v>
      </c>
      <c r="C21" s="5" t="n">
        <v>-11776</v>
      </c>
      <c r="D21" s="5" t="n">
        <v>-9118</v>
      </c>
    </row>
    <row r="22" spans="1:4">
      <c r="A22" s="4" t="s">
        <v>120</v>
      </c>
      <c r="B22" s="5" t="n">
        <v>2623</v>
      </c>
      <c r="C22" s="5" t="n">
        <v>36976</v>
      </c>
      <c r="D22" s="5" t="n">
        <v>47509</v>
      </c>
    </row>
    <row r="23" spans="1:4">
      <c r="A23" s="3" t="s">
        <v>121</v>
      </c>
    </row>
    <row r="24" spans="1:4">
      <c r="A24" s="4" t="s">
        <v>122</v>
      </c>
      <c r="B24" s="5" t="n">
        <v>5433</v>
      </c>
      <c r="C24" s="5" t="n">
        <v>0</v>
      </c>
      <c r="D24" s="5" t="n">
        <v>0</v>
      </c>
    </row>
    <row r="25" spans="1:4">
      <c r="A25" s="4" t="s">
        <v>123</v>
      </c>
      <c r="B25" s="5" t="n">
        <v>-254660</v>
      </c>
      <c r="C25" s="5" t="n">
        <v>-62513</v>
      </c>
      <c r="D25" s="5" t="n">
        <v>-170503</v>
      </c>
    </row>
    <row r="26" spans="1:4">
      <c r="A26" s="4" t="s">
        <v>124</v>
      </c>
      <c r="B26" s="5" t="n">
        <v>-249227</v>
      </c>
      <c r="C26" s="5" t="n">
        <v>-62513</v>
      </c>
      <c r="D26" s="5" t="n">
        <v>-170503</v>
      </c>
    </row>
    <row r="27" spans="1:4">
      <c r="A27" s="3" t="s">
        <v>125</v>
      </c>
    </row>
    <row r="28" spans="1:4">
      <c r="A28" s="4" t="s">
        <v>126</v>
      </c>
      <c r="B28" s="5" t="n">
        <v>127760</v>
      </c>
      <c r="C28" s="5" t="n">
        <v>125022</v>
      </c>
      <c r="D28" s="5" t="n">
        <v>216200</v>
      </c>
    </row>
    <row r="29" spans="1:4">
      <c r="A29" s="4" t="s">
        <v>127</v>
      </c>
      <c r="B29" s="5" t="n">
        <v>-8340</v>
      </c>
      <c r="C29" s="5" t="n">
        <v>-98417</v>
      </c>
      <c r="D29" s="5" t="n">
        <v>-114255</v>
      </c>
    </row>
    <row r="30" spans="1:4">
      <c r="A30" s="4" t="s">
        <v>128</v>
      </c>
      <c r="B30" s="5" t="n">
        <v>-815</v>
      </c>
      <c r="C30" s="5" t="n">
        <v>-1851</v>
      </c>
      <c r="D30" s="5" t="n">
        <v>-3615</v>
      </c>
    </row>
    <row r="31" spans="1:4">
      <c r="A31" s="4" t="s">
        <v>129</v>
      </c>
      <c r="B31" s="5" t="n">
        <v>142500</v>
      </c>
      <c r="C31" s="5" t="n">
        <v>0</v>
      </c>
      <c r="D31" s="5" t="n">
        <v>29055</v>
      </c>
    </row>
    <row r="32" spans="1:4">
      <c r="A32" s="4" t="s">
        <v>130</v>
      </c>
      <c r="B32" s="5" t="n">
        <v>261105</v>
      </c>
      <c r="C32" s="5" t="n">
        <v>24754</v>
      </c>
      <c r="D32" s="5" t="n">
        <v>127385</v>
      </c>
    </row>
    <row r="33" spans="1:4">
      <c r="A33" s="4" t="s">
        <v>131</v>
      </c>
      <c r="B33" s="5" t="n">
        <v>14501</v>
      </c>
      <c r="C33" s="5" t="n">
        <v>-783</v>
      </c>
      <c r="D33" s="5" t="n">
        <v>4391</v>
      </c>
    </row>
    <row r="34" spans="1:4">
      <c r="A34" s="4" t="s">
        <v>132</v>
      </c>
      <c r="B34" s="5" t="n">
        <v>0</v>
      </c>
      <c r="C34" s="5" t="n">
        <v>18892</v>
      </c>
      <c r="D34" s="5" t="n">
        <v>14501</v>
      </c>
    </row>
    <row r="35" spans="1:4">
      <c r="A35" s="4" t="s">
        <v>133</v>
      </c>
      <c r="B35" s="5" t="n">
        <v>14501</v>
      </c>
      <c r="C35" s="5" t="n">
        <v>18109</v>
      </c>
      <c r="D35" s="5" t="n">
        <v>18892</v>
      </c>
    </row>
    <row r="36" spans="1:4">
      <c r="A36" s="3" t="s">
        <v>134</v>
      </c>
    </row>
    <row r="37" spans="1:4">
      <c r="A37" s="4" t="s">
        <v>135</v>
      </c>
      <c r="B37" s="6" t="n">
        <v>1599</v>
      </c>
      <c r="C37" s="6" t="n">
        <v>14296</v>
      </c>
      <c r="D37" s="6" t="n">
        <v>902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14"/>
    <col customWidth="1" max="15" min="15" width="14"/>
  </cols>
  <sheetData>
    <row r="1" spans="1:15">
      <c r="A1" s="1" t="s">
        <v>513</v>
      </c>
      <c r="B1" s="2" t="s">
        <v>423</v>
      </c>
      <c r="C1" s="2" t="s">
        <v>514</v>
      </c>
      <c r="D1" s="2" t="s">
        <v>424</v>
      </c>
      <c r="F1" s="2" t="s">
        <v>425</v>
      </c>
      <c r="G1" s="2" t="s">
        <v>426</v>
      </c>
      <c r="J1" s="2" t="s">
        <v>85</v>
      </c>
      <c r="L1" s="2" t="s">
        <v>515</v>
      </c>
      <c r="M1" s="2" t="s">
        <v>1</v>
      </c>
    </row>
    <row r="2" spans="1:15">
      <c r="B2" s="2" t="s">
        <v>516</v>
      </c>
      <c r="C2" s="2" t="s">
        <v>370</v>
      </c>
      <c r="D2" s="2" t="s">
        <v>430</v>
      </c>
      <c r="E2" s="2" t="s">
        <v>517</v>
      </c>
      <c r="F2" s="2" t="s">
        <v>518</v>
      </c>
      <c r="G2" s="2" t="s">
        <v>519</v>
      </c>
      <c r="H2" s="2" t="s">
        <v>520</v>
      </c>
      <c r="I2" s="2" t="s">
        <v>521</v>
      </c>
      <c r="J2" s="2" t="s">
        <v>522</v>
      </c>
      <c r="K2" s="2" t="s">
        <v>523</v>
      </c>
      <c r="L2" s="2" t="s">
        <v>524</v>
      </c>
      <c r="M2" s="2" t="s">
        <v>369</v>
      </c>
      <c r="N2" s="2" t="s">
        <v>525</v>
      </c>
      <c r="O2" s="2" t="s">
        <v>526</v>
      </c>
    </row>
    <row r="3" spans="1:15">
      <c r="A3" s="3" t="s">
        <v>527</v>
      </c>
    </row>
    <row r="4" spans="1:15">
      <c r="A4" s="4" t="s">
        <v>528</v>
      </c>
      <c r="C4" s="6" t="n">
        <v>87530000</v>
      </c>
      <c r="M4" s="6" t="n">
        <v>79391000</v>
      </c>
    </row>
    <row r="5" spans="1:15">
      <c r="A5" s="4" t="s">
        <v>529</v>
      </c>
    </row>
    <row r="6" spans="1:15">
      <c r="A6" s="3" t="s">
        <v>527</v>
      </c>
    </row>
    <row r="7" spans="1:15">
      <c r="A7" s="4" t="s">
        <v>530</v>
      </c>
      <c r="M7" s="4" t="s">
        <v>531</v>
      </c>
    </row>
    <row r="8" spans="1:15">
      <c r="A8" s="4" t="s">
        <v>532</v>
      </c>
      <c r="M8" s="5" t="n">
        <v>2</v>
      </c>
    </row>
    <row r="9" spans="1:15">
      <c r="A9" s="4" t="s">
        <v>533</v>
      </c>
      <c r="M9" s="4" t="s">
        <v>534</v>
      </c>
    </row>
    <row r="10" spans="1:15">
      <c r="A10" s="4" t="s">
        <v>535</v>
      </c>
      <c r="M10" s="4" t="s">
        <v>536</v>
      </c>
    </row>
    <row r="11" spans="1:15">
      <c r="A11" s="4" t="s">
        <v>537</v>
      </c>
      <c r="C11" s="5" t="n">
        <v>50000000</v>
      </c>
    </row>
    <row r="12" spans="1:15">
      <c r="A12" s="4" t="s">
        <v>538</v>
      </c>
      <c r="C12" s="6" t="n">
        <v>500000</v>
      </c>
    </row>
    <row r="13" spans="1:15">
      <c r="A13" s="4" t="s">
        <v>539</v>
      </c>
      <c r="M13" s="5" t="n">
        <v>12</v>
      </c>
    </row>
    <row r="14" spans="1:15">
      <c r="A14" s="4" t="s">
        <v>540</v>
      </c>
      <c r="M14" s="4" t="s">
        <v>541</v>
      </c>
    </row>
    <row r="15" spans="1:15">
      <c r="A15" s="4" t="s">
        <v>542</v>
      </c>
      <c r="M15" s="6" t="n">
        <v>10850000</v>
      </c>
    </row>
    <row r="16" spans="1:15">
      <c r="A16" s="4" t="s">
        <v>543</v>
      </c>
      <c r="M16" s="4" t="s">
        <v>544</v>
      </c>
    </row>
    <row r="17" spans="1:15">
      <c r="A17" s="4" t="s">
        <v>545</v>
      </c>
      <c r="M17" s="6" t="n">
        <v>25800000</v>
      </c>
    </row>
    <row r="18" spans="1:15">
      <c r="A18" s="4" t="s">
        <v>546</v>
      </c>
    </row>
    <row r="19" spans="1:15">
      <c r="A19" s="3" t="s">
        <v>527</v>
      </c>
    </row>
    <row r="20" spans="1:15">
      <c r="A20" s="4" t="s">
        <v>530</v>
      </c>
      <c r="M20" s="4" t="s">
        <v>547</v>
      </c>
    </row>
    <row r="21" spans="1:15">
      <c r="A21" s="4" t="s">
        <v>548</v>
      </c>
      <c r="M21" s="6" t="n">
        <v>9400000</v>
      </c>
    </row>
    <row r="22" spans="1:15">
      <c r="A22" s="4" t="s">
        <v>549</v>
      </c>
      <c r="M22" s="5" t="n">
        <v>2</v>
      </c>
    </row>
    <row r="23" spans="1:15">
      <c r="A23" s="4" t="s">
        <v>550</v>
      </c>
    </row>
    <row r="24" spans="1:15">
      <c r="A24" s="3" t="s">
        <v>527</v>
      </c>
    </row>
    <row r="25" spans="1:15">
      <c r="A25" s="4" t="s">
        <v>551</v>
      </c>
      <c r="M25" s="6" t="n">
        <v>41200000</v>
      </c>
    </row>
    <row r="26" spans="1:15">
      <c r="A26" s="4" t="s">
        <v>552</v>
      </c>
      <c r="M26" s="5" t="n">
        <v>4</v>
      </c>
    </row>
    <row r="27" spans="1:15">
      <c r="A27" s="4" t="s">
        <v>553</v>
      </c>
      <c r="M27" s="5" t="n">
        <v>1</v>
      </c>
    </row>
    <row r="28" spans="1:15">
      <c r="A28" s="4" t="s">
        <v>554</v>
      </c>
    </row>
    <row r="29" spans="1:15">
      <c r="A29" s="3" t="s">
        <v>527</v>
      </c>
    </row>
    <row r="30" spans="1:15">
      <c r="A30" s="4" t="s">
        <v>551</v>
      </c>
      <c r="M30" s="6" t="n">
        <v>8800000</v>
      </c>
    </row>
    <row r="31" spans="1:15">
      <c r="A31" s="4" t="s">
        <v>553</v>
      </c>
      <c r="M31" s="5" t="n">
        <v>1</v>
      </c>
    </row>
    <row r="32" spans="1:15">
      <c r="A32" s="4" t="s">
        <v>555</v>
      </c>
    </row>
    <row r="33" spans="1:15">
      <c r="A33" s="3" t="s">
        <v>527</v>
      </c>
    </row>
    <row r="34" spans="1:15">
      <c r="A34" s="4" t="s">
        <v>556</v>
      </c>
      <c r="M34" s="6" t="n">
        <v>3400000</v>
      </c>
    </row>
    <row r="35" spans="1:15">
      <c r="A35" s="4" t="s">
        <v>557</v>
      </c>
    </row>
    <row r="36" spans="1:15">
      <c r="A36" s="3" t="s">
        <v>527</v>
      </c>
    </row>
    <row r="37" spans="1:15">
      <c r="A37" s="4" t="s">
        <v>556</v>
      </c>
      <c r="M37" s="6" t="n">
        <v>1050000</v>
      </c>
    </row>
    <row r="38" spans="1:15">
      <c r="A38" s="4" t="s">
        <v>558</v>
      </c>
    </row>
    <row r="39" spans="1:15">
      <c r="A39" s="3" t="s">
        <v>527</v>
      </c>
    </row>
    <row r="40" spans="1:15">
      <c r="A40" s="4" t="s">
        <v>530</v>
      </c>
      <c r="M40" s="4" t="s">
        <v>559</v>
      </c>
    </row>
    <row r="41" spans="1:15">
      <c r="A41" s="4" t="s">
        <v>560</v>
      </c>
      <c r="M41" s="6" t="n">
        <v>24000000</v>
      </c>
    </row>
    <row r="42" spans="1:15">
      <c r="A42" s="4" t="s">
        <v>551</v>
      </c>
      <c r="M42" s="6" t="n">
        <v>6000000</v>
      </c>
    </row>
    <row r="43" spans="1:15">
      <c r="A43" s="4" t="s">
        <v>532</v>
      </c>
      <c r="M43" s="5" t="n">
        <v>4</v>
      </c>
    </row>
    <row r="44" spans="1:15">
      <c r="A44" s="4" t="s">
        <v>552</v>
      </c>
      <c r="M44" s="5" t="n">
        <v>4</v>
      </c>
    </row>
    <row r="45" spans="1:15">
      <c r="A45" s="4" t="s">
        <v>533</v>
      </c>
      <c r="M45" s="4" t="s">
        <v>561</v>
      </c>
    </row>
    <row r="46" spans="1:15">
      <c r="A46" s="4" t="s">
        <v>535</v>
      </c>
      <c r="M46" s="4" t="s">
        <v>380</v>
      </c>
    </row>
    <row r="47" spans="1:15">
      <c r="A47" s="4" t="s">
        <v>537</v>
      </c>
      <c r="I47" s="6" t="n">
        <v>24000000</v>
      </c>
    </row>
    <row r="48" spans="1:15">
      <c r="A48" s="4" t="s">
        <v>538</v>
      </c>
      <c r="I48" s="6" t="n">
        <v>300000</v>
      </c>
    </row>
    <row r="49" spans="1:15">
      <c r="A49" s="4" t="s">
        <v>545</v>
      </c>
      <c r="M49" s="6" t="n">
        <v>0</v>
      </c>
    </row>
    <row r="50" spans="1:15">
      <c r="A50" s="4" t="s">
        <v>562</v>
      </c>
    </row>
    <row r="51" spans="1:15">
      <c r="A51" s="3" t="s">
        <v>527</v>
      </c>
    </row>
    <row r="52" spans="1:15">
      <c r="A52" s="4" t="s">
        <v>530</v>
      </c>
      <c r="M52" s="4" t="s">
        <v>563</v>
      </c>
    </row>
    <row r="53" spans="1:15">
      <c r="A53" s="4" t="s">
        <v>560</v>
      </c>
      <c r="M53" s="6" t="n">
        <v>9000000</v>
      </c>
    </row>
    <row r="54" spans="1:15">
      <c r="A54" s="4" t="s">
        <v>553</v>
      </c>
      <c r="M54" s="5" t="n">
        <v>1</v>
      </c>
    </row>
    <row r="55" spans="1:15">
      <c r="A55" s="4" t="s">
        <v>533</v>
      </c>
      <c r="M55" s="4" t="s">
        <v>564</v>
      </c>
    </row>
    <row r="56" spans="1:15">
      <c r="A56" s="4" t="s">
        <v>535</v>
      </c>
      <c r="M56" s="4" t="s">
        <v>380</v>
      </c>
    </row>
    <row r="57" spans="1:15">
      <c r="A57" s="4" t="s">
        <v>537</v>
      </c>
      <c r="J57" s="6" t="n">
        <v>9000000</v>
      </c>
    </row>
    <row r="58" spans="1:15">
      <c r="A58" s="4" t="s">
        <v>538</v>
      </c>
      <c r="J58" s="6" t="n">
        <v>103500</v>
      </c>
    </row>
    <row r="59" spans="1:15">
      <c r="A59" s="4" t="s">
        <v>545</v>
      </c>
      <c r="M59" s="6" t="n">
        <v>0</v>
      </c>
    </row>
    <row r="60" spans="1:15">
      <c r="A60" s="4" t="s">
        <v>497</v>
      </c>
    </row>
    <row r="61" spans="1:15">
      <c r="A61" s="3" t="s">
        <v>527</v>
      </c>
    </row>
    <row r="62" spans="1:15">
      <c r="A62" s="4" t="s">
        <v>530</v>
      </c>
      <c r="M62" s="4" t="s">
        <v>565</v>
      </c>
    </row>
    <row r="63" spans="1:15">
      <c r="A63" s="4" t="s">
        <v>560</v>
      </c>
      <c r="M63" s="6" t="n">
        <v>25000000</v>
      </c>
    </row>
    <row r="64" spans="1:15">
      <c r="A64" s="4" t="s">
        <v>553</v>
      </c>
      <c r="M64" s="5" t="n">
        <v>1</v>
      </c>
    </row>
    <row r="65" spans="1:15">
      <c r="A65" s="4" t="s">
        <v>533</v>
      </c>
      <c r="M65" s="4" t="s">
        <v>561</v>
      </c>
    </row>
    <row r="66" spans="1:15">
      <c r="A66" s="4" t="s">
        <v>535</v>
      </c>
      <c r="M66" s="4" t="s">
        <v>380</v>
      </c>
    </row>
    <row r="67" spans="1:15">
      <c r="A67" s="4" t="s">
        <v>537</v>
      </c>
      <c r="F67" s="6" t="n">
        <v>25000000</v>
      </c>
    </row>
    <row r="68" spans="1:15">
      <c r="A68" s="4" t="s">
        <v>538</v>
      </c>
      <c r="F68" s="6" t="n">
        <v>300000</v>
      </c>
    </row>
    <row r="69" spans="1:15">
      <c r="A69" s="4" t="s">
        <v>545</v>
      </c>
      <c r="M69" s="6" t="n">
        <v>0</v>
      </c>
    </row>
    <row r="70" spans="1:15">
      <c r="A70" s="4" t="s">
        <v>498</v>
      </c>
    </row>
    <row r="71" spans="1:15">
      <c r="A71" s="3" t="s">
        <v>527</v>
      </c>
    </row>
    <row r="72" spans="1:15">
      <c r="A72" s="4" t="s">
        <v>530</v>
      </c>
      <c r="M72" s="4" t="s">
        <v>566</v>
      </c>
    </row>
    <row r="73" spans="1:15">
      <c r="A73" s="4" t="s">
        <v>560</v>
      </c>
      <c r="M73" s="6" t="n">
        <v>54000000</v>
      </c>
    </row>
    <row r="74" spans="1:15">
      <c r="A74" s="4" t="s">
        <v>552</v>
      </c>
      <c r="M74" s="5" t="n">
        <v>7</v>
      </c>
    </row>
    <row r="75" spans="1:15">
      <c r="A75" s="4" t="s">
        <v>533</v>
      </c>
      <c r="M75" s="4" t="s">
        <v>561</v>
      </c>
    </row>
    <row r="76" spans="1:15">
      <c r="A76" s="4" t="s">
        <v>535</v>
      </c>
      <c r="M76" s="4" t="s">
        <v>380</v>
      </c>
    </row>
    <row r="77" spans="1:15">
      <c r="A77" s="4" t="s">
        <v>537</v>
      </c>
      <c r="G77" s="6" t="n">
        <v>48750000</v>
      </c>
    </row>
    <row r="78" spans="1:15">
      <c r="A78" s="4" t="s">
        <v>538</v>
      </c>
      <c r="G78" s="6" t="n">
        <v>405000</v>
      </c>
    </row>
    <row r="79" spans="1:15">
      <c r="A79" s="4" t="s">
        <v>539</v>
      </c>
      <c r="M79" s="5" t="n">
        <v>18</v>
      </c>
    </row>
    <row r="80" spans="1:15">
      <c r="A80" s="4" t="s">
        <v>540</v>
      </c>
      <c r="M80" s="4" t="s">
        <v>567</v>
      </c>
    </row>
    <row r="81" spans="1:15">
      <c r="A81" s="4" t="s">
        <v>542</v>
      </c>
      <c r="M81" s="6" t="n">
        <v>13542000</v>
      </c>
    </row>
    <row r="82" spans="1:15">
      <c r="A82" s="4" t="s">
        <v>543</v>
      </c>
      <c r="M82" s="4" t="s">
        <v>568</v>
      </c>
    </row>
    <row r="83" spans="1:15">
      <c r="A83" s="4" t="s">
        <v>569</v>
      </c>
      <c r="M83" s="6" t="n">
        <v>0</v>
      </c>
    </row>
    <row r="84" spans="1:15">
      <c r="A84" s="4" t="s">
        <v>545</v>
      </c>
      <c r="M84" s="5" t="n">
        <v>44688000</v>
      </c>
    </row>
    <row r="85" spans="1:15">
      <c r="A85" s="4" t="s">
        <v>570</v>
      </c>
    </row>
    <row r="86" spans="1:15">
      <c r="A86" s="3" t="s">
        <v>527</v>
      </c>
    </row>
    <row r="87" spans="1:15">
      <c r="A87" s="4" t="s">
        <v>556</v>
      </c>
      <c r="M87" s="5" t="n">
        <v>2031000</v>
      </c>
    </row>
    <row r="88" spans="1:15">
      <c r="A88" s="4" t="s">
        <v>571</v>
      </c>
    </row>
    <row r="89" spans="1:15">
      <c r="A89" s="3" t="s">
        <v>527</v>
      </c>
    </row>
    <row r="90" spans="1:15">
      <c r="A90" s="4" t="s">
        <v>556</v>
      </c>
      <c r="M90" s="6" t="n">
        <v>1693000</v>
      </c>
    </row>
    <row r="91" spans="1:15">
      <c r="A91" s="4" t="s">
        <v>572</v>
      </c>
    </row>
    <row r="92" spans="1:15">
      <c r="A92" s="3" t="s">
        <v>527</v>
      </c>
    </row>
    <row r="93" spans="1:15">
      <c r="A93" s="4" t="s">
        <v>530</v>
      </c>
      <c r="M93" s="4" t="s">
        <v>573</v>
      </c>
    </row>
    <row r="94" spans="1:15">
      <c r="A94" s="4" t="s">
        <v>560</v>
      </c>
      <c r="M94" s="6" t="n">
        <v>36000000</v>
      </c>
    </row>
    <row r="95" spans="1:15">
      <c r="A95" s="4" t="s">
        <v>553</v>
      </c>
      <c r="M95" s="5" t="n">
        <v>2</v>
      </c>
    </row>
    <row r="96" spans="1:15">
      <c r="A96" s="4" t="s">
        <v>533</v>
      </c>
      <c r="M96" s="4" t="s">
        <v>574</v>
      </c>
    </row>
    <row r="97" spans="1:15">
      <c r="A97" s="4" t="s">
        <v>535</v>
      </c>
      <c r="M97" s="4" t="s">
        <v>575</v>
      </c>
    </row>
    <row r="98" spans="1:15">
      <c r="A98" s="4" t="s">
        <v>537</v>
      </c>
      <c r="M98" s="6" t="n">
        <v>36000000</v>
      </c>
    </row>
    <row r="99" spans="1:15">
      <c r="A99" s="4" t="s">
        <v>538</v>
      </c>
      <c r="M99" s="6" t="n">
        <v>270000</v>
      </c>
    </row>
    <row r="100" spans="1:15">
      <c r="A100" s="4" t="s">
        <v>539</v>
      </c>
      <c r="M100" s="5" t="n">
        <v>10</v>
      </c>
    </row>
    <row r="101" spans="1:15">
      <c r="A101" s="4" t="s">
        <v>540</v>
      </c>
      <c r="M101" s="4" t="s">
        <v>541</v>
      </c>
    </row>
    <row r="102" spans="1:15">
      <c r="A102" s="4" t="s">
        <v>556</v>
      </c>
      <c r="M102" s="6" t="n">
        <v>1200000</v>
      </c>
    </row>
    <row r="103" spans="1:15">
      <c r="A103" s="4" t="s">
        <v>542</v>
      </c>
      <c r="M103" s="6" t="n">
        <v>15200000</v>
      </c>
    </row>
    <row r="104" spans="1:15">
      <c r="A104" s="4" t="s">
        <v>543</v>
      </c>
      <c r="M104" s="4" t="s">
        <v>576</v>
      </c>
    </row>
    <row r="105" spans="1:15">
      <c r="A105" s="4" t="s">
        <v>545</v>
      </c>
      <c r="M105" s="6" t="n">
        <v>27200000</v>
      </c>
    </row>
    <row r="106" spans="1:15">
      <c r="A106" s="4" t="s">
        <v>577</v>
      </c>
    </row>
    <row r="107" spans="1:15">
      <c r="A107" s="3" t="s">
        <v>527</v>
      </c>
    </row>
    <row r="108" spans="1:15">
      <c r="A108" s="4" t="s">
        <v>530</v>
      </c>
      <c r="M108" s="4" t="s">
        <v>578</v>
      </c>
    </row>
    <row r="109" spans="1:15">
      <c r="A109" s="4" t="s">
        <v>551</v>
      </c>
      <c r="M109" s="6" t="n">
        <v>31800000</v>
      </c>
    </row>
    <row r="110" spans="1:15">
      <c r="A110" s="4" t="s">
        <v>532</v>
      </c>
      <c r="M110" s="5" t="n">
        <v>4</v>
      </c>
    </row>
    <row r="111" spans="1:15">
      <c r="A111" s="4" t="s">
        <v>552</v>
      </c>
      <c r="M111" s="5" t="n">
        <v>4</v>
      </c>
    </row>
    <row r="112" spans="1:15">
      <c r="A112" s="4" t="s">
        <v>445</v>
      </c>
      <c r="M112" s="5" t="n">
        <v>10000</v>
      </c>
    </row>
    <row r="113" spans="1:15">
      <c r="A113" s="4" t="s">
        <v>533</v>
      </c>
      <c r="M113" s="4" t="s">
        <v>574</v>
      </c>
    </row>
    <row r="114" spans="1:15">
      <c r="A114" s="4" t="s">
        <v>535</v>
      </c>
      <c r="M114" s="4" t="s">
        <v>575</v>
      </c>
    </row>
    <row r="115" spans="1:15">
      <c r="A115" s="4" t="s">
        <v>579</v>
      </c>
      <c r="M115" s="4" t="s">
        <v>580</v>
      </c>
    </row>
    <row r="116" spans="1:15">
      <c r="A116" s="4" t="s">
        <v>581</v>
      </c>
      <c r="N116" s="5" t="n">
        <v>1</v>
      </c>
      <c r="O116" s="5" t="n">
        <v>1</v>
      </c>
    </row>
    <row r="117" spans="1:15">
      <c r="A117" s="4" t="s">
        <v>569</v>
      </c>
      <c r="M117" s="6" t="n">
        <v>0</v>
      </c>
    </row>
    <row r="118" spans="1:15">
      <c r="A118" s="4" t="s">
        <v>545</v>
      </c>
      <c r="M118" s="6" t="n">
        <v>57131000</v>
      </c>
    </row>
    <row r="119" spans="1:15">
      <c r="A119" s="4" t="s">
        <v>582</v>
      </c>
    </row>
    <row r="120" spans="1:15">
      <c r="A120" s="3" t="s">
        <v>527</v>
      </c>
    </row>
    <row r="121" spans="1:15">
      <c r="A121" s="4" t="s">
        <v>552</v>
      </c>
      <c r="M121" s="5" t="n">
        <v>1</v>
      </c>
    </row>
    <row r="122" spans="1:15">
      <c r="A122" s="4" t="s">
        <v>537</v>
      </c>
      <c r="B122" s="6" t="n">
        <v>30150000</v>
      </c>
    </row>
    <row r="123" spans="1:15">
      <c r="A123" s="4" t="s">
        <v>538</v>
      </c>
      <c r="B123" s="6" t="n">
        <v>166000</v>
      </c>
    </row>
    <row r="124" spans="1:15">
      <c r="A124" s="4" t="s">
        <v>539</v>
      </c>
      <c r="M124" s="5" t="n">
        <v>15</v>
      </c>
    </row>
    <row r="125" spans="1:15">
      <c r="A125" s="4" t="s">
        <v>540</v>
      </c>
      <c r="M125" s="4" t="s">
        <v>541</v>
      </c>
    </row>
    <row r="126" spans="1:15">
      <c r="A126" s="4" t="s">
        <v>556</v>
      </c>
      <c r="M126" s="6" t="n">
        <v>702400</v>
      </c>
    </row>
    <row r="127" spans="1:15">
      <c r="A127" s="4" t="s">
        <v>542</v>
      </c>
      <c r="M127" s="6" t="n">
        <v>17506000</v>
      </c>
    </row>
    <row r="128" spans="1:15">
      <c r="A128" s="4" t="s">
        <v>543</v>
      </c>
      <c r="M128" s="4" t="s">
        <v>583</v>
      </c>
    </row>
    <row r="129" spans="1:15">
      <c r="A129" s="4" t="s">
        <v>584</v>
      </c>
    </row>
    <row r="130" spans="1:15">
      <c r="A130" s="3" t="s">
        <v>527</v>
      </c>
    </row>
    <row r="131" spans="1:15">
      <c r="A131" s="4" t="s">
        <v>552</v>
      </c>
      <c r="M131" s="5" t="n">
        <v>1</v>
      </c>
    </row>
    <row r="132" spans="1:15">
      <c r="A132" s="4" t="s">
        <v>537</v>
      </c>
      <c r="E132" s="6" t="n">
        <v>31122000</v>
      </c>
    </row>
    <row r="133" spans="1:15">
      <c r="A133" s="4" t="s">
        <v>538</v>
      </c>
      <c r="E133" s="6" t="n">
        <v>233000</v>
      </c>
    </row>
    <row r="134" spans="1:15">
      <c r="A134" s="4" t="s">
        <v>539</v>
      </c>
      <c r="M134" s="5" t="n">
        <v>15</v>
      </c>
    </row>
    <row r="135" spans="1:15">
      <c r="A135" s="4" t="s">
        <v>540</v>
      </c>
      <c r="M135" s="4" t="s">
        <v>541</v>
      </c>
    </row>
    <row r="136" spans="1:15">
      <c r="A136" s="4" t="s">
        <v>556</v>
      </c>
      <c r="M136" s="6" t="n">
        <v>678000</v>
      </c>
    </row>
    <row r="137" spans="1:15">
      <c r="A137" s="4" t="s">
        <v>542</v>
      </c>
      <c r="M137" s="6" t="n">
        <v>18918000</v>
      </c>
    </row>
    <row r="138" spans="1:15">
      <c r="A138" s="4" t="s">
        <v>543</v>
      </c>
      <c r="M138" s="4" t="s">
        <v>583</v>
      </c>
    </row>
    <row r="139" spans="1:15">
      <c r="A139" s="4" t="s">
        <v>501</v>
      </c>
    </row>
    <row r="140" spans="1:15">
      <c r="A140" s="3" t="s">
        <v>527</v>
      </c>
    </row>
    <row r="141" spans="1:15">
      <c r="A141" s="4" t="s">
        <v>530</v>
      </c>
      <c r="M141" s="4" t="s">
        <v>585</v>
      </c>
    </row>
    <row r="142" spans="1:15">
      <c r="A142" s="4" t="s">
        <v>560</v>
      </c>
      <c r="M142" s="6" t="n">
        <v>20000000</v>
      </c>
    </row>
    <row r="143" spans="1:15">
      <c r="A143" s="4" t="s">
        <v>532</v>
      </c>
      <c r="M143" s="5" t="n">
        <v>2</v>
      </c>
    </row>
    <row r="144" spans="1:15">
      <c r="A144" s="4" t="s">
        <v>552</v>
      </c>
      <c r="M144" s="5" t="n">
        <v>2</v>
      </c>
    </row>
    <row r="145" spans="1:15">
      <c r="A145" s="4" t="s">
        <v>446</v>
      </c>
      <c r="M145" s="4" t="s">
        <v>447</v>
      </c>
    </row>
    <row r="146" spans="1:15">
      <c r="A146" s="4" t="s">
        <v>445</v>
      </c>
      <c r="M146" s="5" t="n">
        <v>10000</v>
      </c>
    </row>
    <row r="147" spans="1:15">
      <c r="A147" s="4" t="s">
        <v>586</v>
      </c>
      <c r="M147" s="4" t="s">
        <v>444</v>
      </c>
    </row>
    <row r="148" spans="1:15">
      <c r="A148" s="4" t="s">
        <v>587</v>
      </c>
      <c r="M148" s="4" t="s">
        <v>588</v>
      </c>
    </row>
    <row r="149" spans="1:15">
      <c r="A149" s="4" t="s">
        <v>537</v>
      </c>
      <c r="D149" s="6" t="n">
        <v>15000000</v>
      </c>
    </row>
    <row r="150" spans="1:15">
      <c r="A150" s="4" t="s">
        <v>538</v>
      </c>
      <c r="D150" s="6" t="n">
        <v>150000</v>
      </c>
    </row>
    <row r="151" spans="1:15">
      <c r="A151" s="4" t="s">
        <v>543</v>
      </c>
      <c r="M151" s="4" t="s">
        <v>589</v>
      </c>
    </row>
    <row r="152" spans="1:15">
      <c r="A152" s="4" t="s">
        <v>545</v>
      </c>
      <c r="M152" s="6" t="n">
        <v>15000000</v>
      </c>
    </row>
    <row r="153" spans="1:15">
      <c r="A153" s="4" t="s">
        <v>590</v>
      </c>
    </row>
    <row r="154" spans="1:15">
      <c r="A154" s="3" t="s">
        <v>527</v>
      </c>
    </row>
    <row r="155" spans="1:15">
      <c r="A155" s="4" t="s">
        <v>560</v>
      </c>
      <c r="M155" s="5" t="n">
        <v>15000000</v>
      </c>
    </row>
    <row r="156" spans="1:15">
      <c r="A156" s="4" t="s">
        <v>591</v>
      </c>
    </row>
    <row r="157" spans="1:15">
      <c r="A157" s="3" t="s">
        <v>527</v>
      </c>
    </row>
    <row r="158" spans="1:15">
      <c r="A158" s="4" t="s">
        <v>560</v>
      </c>
      <c r="M158" s="6" t="n">
        <v>5000000</v>
      </c>
    </row>
    <row r="159" spans="1:15">
      <c r="A159" s="4" t="s">
        <v>592</v>
      </c>
    </row>
    <row r="160" spans="1:15">
      <c r="A160" s="3" t="s">
        <v>527</v>
      </c>
    </row>
    <row r="161" spans="1:15">
      <c r="A161" s="4" t="s">
        <v>530</v>
      </c>
      <c r="M161" s="4" t="s">
        <v>565</v>
      </c>
    </row>
    <row r="162" spans="1:15">
      <c r="A162" s="4" t="s">
        <v>593</v>
      </c>
      <c r="M162" s="6" t="n">
        <v>119000000</v>
      </c>
    </row>
    <row r="163" spans="1:15">
      <c r="A163" s="4" t="s">
        <v>594</v>
      </c>
      <c r="M163" s="5" t="n">
        <v>14</v>
      </c>
    </row>
    <row r="164" spans="1:15">
      <c r="A164" s="4" t="s">
        <v>595</v>
      </c>
      <c r="M164" s="5" t="n">
        <v>60</v>
      </c>
    </row>
    <row r="165" spans="1:15">
      <c r="A165" s="4" t="s">
        <v>596</v>
      </c>
      <c r="M165" s="4" t="s">
        <v>597</v>
      </c>
    </row>
    <row r="166" spans="1:15">
      <c r="A166" s="4" t="s">
        <v>598</v>
      </c>
      <c r="M166" s="6" t="n">
        <v>1097000</v>
      </c>
    </row>
    <row r="167" spans="1:15">
      <c r="A167" s="4" t="s">
        <v>454</v>
      </c>
      <c r="M167" s="5" t="n">
        <v>45100000</v>
      </c>
    </row>
    <row r="168" spans="1:15">
      <c r="A168" s="4" t="s">
        <v>528</v>
      </c>
      <c r="M168" s="6" t="n">
        <v>79391000</v>
      </c>
    </row>
    <row r="169" spans="1:15">
      <c r="A169" s="4" t="s">
        <v>599</v>
      </c>
    </row>
    <row r="170" spans="1:15">
      <c r="A170" s="3" t="s">
        <v>527</v>
      </c>
    </row>
    <row r="171" spans="1:15">
      <c r="A171" s="4" t="s">
        <v>593</v>
      </c>
      <c r="H171" s="6" t="n">
        <v>37500000</v>
      </c>
    </row>
    <row r="172" spans="1:15">
      <c r="A172" s="4" t="s">
        <v>600</v>
      </c>
    </row>
    <row r="173" spans="1:15">
      <c r="A173" s="3" t="s">
        <v>527</v>
      </c>
    </row>
    <row r="174" spans="1:15">
      <c r="A174" s="4" t="s">
        <v>593</v>
      </c>
      <c r="K174" s="6" t="n">
        <v>26000000</v>
      </c>
    </row>
    <row r="175" spans="1:15">
      <c r="A175" s="4" t="s">
        <v>601</v>
      </c>
    </row>
    <row r="176" spans="1:15">
      <c r="A176" s="3" t="s">
        <v>527</v>
      </c>
    </row>
    <row r="177" spans="1:15">
      <c r="A177" s="4" t="s">
        <v>593</v>
      </c>
      <c r="L177" s="6" t="n">
        <v>26700000</v>
      </c>
    </row>
  </sheetData>
  <mergeCells count="4">
    <mergeCell ref="A1:A2"/>
    <mergeCell ref="D1:E1"/>
    <mergeCell ref="G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02</v>
      </c>
      <c r="B1" s="2" t="s">
        <v>85</v>
      </c>
      <c r="C1" s="2" t="s">
        <v>1</v>
      </c>
    </row>
    <row r="2" spans="1:4">
      <c r="B2" s="2" t="s">
        <v>86</v>
      </c>
      <c r="C2" s="2" t="s">
        <v>43</v>
      </c>
      <c r="D2" s="2" t="s">
        <v>44</v>
      </c>
    </row>
    <row r="3" spans="1:4">
      <c r="A3" s="3" t="s">
        <v>527</v>
      </c>
    </row>
    <row r="4" spans="1:4">
      <c r="A4" s="4" t="s">
        <v>603</v>
      </c>
      <c r="C4" s="4" t="s">
        <v>604</v>
      </c>
    </row>
    <row r="5" spans="1:4">
      <c r="A5" s="4" t="s">
        <v>605</v>
      </c>
      <c r="C5" s="4" t="s">
        <v>606</v>
      </c>
    </row>
    <row r="6" spans="1:4">
      <c r="A6" s="4" t="s">
        <v>607</v>
      </c>
      <c r="C6" s="6" t="n">
        <v>14500</v>
      </c>
    </row>
    <row r="7" spans="1:4">
      <c r="A7" s="4" t="s">
        <v>608</v>
      </c>
      <c r="C7" s="6" t="n">
        <v>500</v>
      </c>
    </row>
    <row r="8" spans="1:4">
      <c r="A8" s="4" t="s">
        <v>609</v>
      </c>
      <c r="B8" s="4" t="s">
        <v>610</v>
      </c>
      <c r="C8" s="4" t="s">
        <v>611</v>
      </c>
      <c r="D8" s="4" t="s">
        <v>612</v>
      </c>
    </row>
    <row r="9" spans="1:4">
      <c r="A9" s="4" t="s">
        <v>95</v>
      </c>
      <c r="B9" s="6" t="n">
        <v>1863</v>
      </c>
      <c r="C9" s="6" t="n">
        <v>14903</v>
      </c>
      <c r="D9" s="6" t="n">
        <v>10187</v>
      </c>
    </row>
    <row r="10" spans="1:4">
      <c r="A10" s="4" t="s">
        <v>389</v>
      </c>
    </row>
    <row r="11" spans="1:4">
      <c r="A11" s="3" t="s">
        <v>527</v>
      </c>
    </row>
    <row r="12" spans="1:4">
      <c r="A12" s="4" t="s">
        <v>613</v>
      </c>
      <c r="C12" s="4" t="s">
        <v>614</v>
      </c>
    </row>
    <row r="13" spans="1:4">
      <c r="A13" s="4" t="s">
        <v>615</v>
      </c>
      <c r="C13" s="6" t="n">
        <v>75000</v>
      </c>
    </row>
    <row r="14" spans="1:4">
      <c r="A14" s="4" t="s">
        <v>616</v>
      </c>
    </row>
    <row r="15" spans="1:4">
      <c r="A15" s="3" t="s">
        <v>527</v>
      </c>
    </row>
    <row r="16" spans="1:4">
      <c r="A16" s="4" t="s">
        <v>291</v>
      </c>
      <c r="C16" s="4" t="s">
        <v>617</v>
      </c>
    </row>
    <row r="17" spans="1:4">
      <c r="A17" s="4" t="s">
        <v>392</v>
      </c>
    </row>
    <row r="18" spans="1:4">
      <c r="A18" s="3" t="s">
        <v>527</v>
      </c>
    </row>
    <row r="19" spans="1:4">
      <c r="A19" s="4" t="s">
        <v>613</v>
      </c>
      <c r="C19" s="4" t="s">
        <v>618</v>
      </c>
    </row>
    <row r="20" spans="1:4">
      <c r="A20" s="4" t="s">
        <v>619</v>
      </c>
      <c r="C20" s="4" t="s">
        <v>62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1</v>
      </c>
      <c r="B1" s="2" t="s">
        <v>43</v>
      </c>
      <c r="C1" s="2" t="s">
        <v>44</v>
      </c>
    </row>
    <row r="2" spans="1:3">
      <c r="A2" s="3" t="s">
        <v>622</v>
      </c>
    </row>
    <row r="3" spans="1:3">
      <c r="A3" s="4" t="s">
        <v>623</v>
      </c>
      <c r="B3" s="6" t="n">
        <v>16685</v>
      </c>
      <c r="C3" s="6" t="n">
        <v>16958</v>
      </c>
    </row>
    <row r="4" spans="1:3">
      <c r="A4" s="4" t="s">
        <v>624</v>
      </c>
      <c r="B4" s="5" t="n">
        <v>16685</v>
      </c>
      <c r="C4" s="5" t="n">
        <v>16958</v>
      </c>
    </row>
    <row r="5" spans="1:3">
      <c r="A5" s="4" t="s">
        <v>625</v>
      </c>
      <c r="B5" s="5" t="n">
        <v>1424</v>
      </c>
      <c r="C5" s="5" t="n">
        <v>1934</v>
      </c>
    </row>
    <row r="6" spans="1:3">
      <c r="A6" s="4" t="s">
        <v>626</v>
      </c>
      <c r="B6" s="5" t="n">
        <v>1424</v>
      </c>
      <c r="C6" s="5" t="n">
        <v>1934</v>
      </c>
    </row>
    <row r="7" spans="1:3">
      <c r="A7" s="4" t="s">
        <v>627</v>
      </c>
      <c r="B7" s="5" t="n">
        <v>8195</v>
      </c>
      <c r="C7" s="5" t="n">
        <v>7862</v>
      </c>
    </row>
    <row r="8" spans="1:3">
      <c r="A8" s="4" t="s">
        <v>628</v>
      </c>
      <c r="B8" s="5" t="n">
        <v>8195</v>
      </c>
      <c r="C8" s="5" t="n">
        <v>7862</v>
      </c>
    </row>
    <row r="9" spans="1:3">
      <c r="A9" s="4" t="s">
        <v>629</v>
      </c>
      <c r="B9" s="5" t="n">
        <v>-167558</v>
      </c>
      <c r="C9" s="5" t="n">
        <v>-133196</v>
      </c>
    </row>
    <row r="10" spans="1:3">
      <c r="A10" s="4" t="s">
        <v>630</v>
      </c>
      <c r="B10" s="5" t="n">
        <v>-169819</v>
      </c>
      <c r="C10" s="5" t="n">
        <v>-135075</v>
      </c>
    </row>
    <row r="11" spans="1:3">
      <c r="A11" s="4" t="s">
        <v>631</v>
      </c>
      <c r="B11" s="5" t="n">
        <v>-78100</v>
      </c>
      <c r="C11" s="5" t="n">
        <v>-85765</v>
      </c>
    </row>
    <row r="12" spans="1:3">
      <c r="A12" s="4" t="s">
        <v>632</v>
      </c>
      <c r="B12" s="6" t="n">
        <v>-79391</v>
      </c>
      <c r="C12" s="6" t="n">
        <v>-87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43</v>
      </c>
      <c r="D1" s="2" t="s">
        <v>44</v>
      </c>
    </row>
    <row r="2" spans="1:4">
      <c r="A2" s="3" t="s">
        <v>634</v>
      </c>
    </row>
    <row r="3" spans="1:4">
      <c r="A3" s="4" t="s">
        <v>46</v>
      </c>
      <c r="C3" s="6" t="n">
        <v>16685</v>
      </c>
      <c r="D3" s="6" t="n">
        <v>16958</v>
      </c>
    </row>
    <row r="4" spans="1:4">
      <c r="A4" s="4" t="s">
        <v>47</v>
      </c>
      <c r="C4" s="5" t="n">
        <v>1424</v>
      </c>
      <c r="D4" s="5" t="n">
        <v>1934</v>
      </c>
    </row>
    <row r="5" spans="1:4">
      <c r="A5" s="4" t="s">
        <v>57</v>
      </c>
      <c r="C5" s="5" t="n">
        <v>8195</v>
      </c>
      <c r="D5" s="5" t="n">
        <v>7862</v>
      </c>
    </row>
    <row r="6" spans="1:4">
      <c r="A6" s="4" t="s">
        <v>635</v>
      </c>
      <c r="C6" s="5" t="n">
        <v>-169819</v>
      </c>
      <c r="D6" s="5" t="n">
        <v>-135075</v>
      </c>
    </row>
    <row r="7" spans="1:4">
      <c r="A7" s="4" t="s">
        <v>636</v>
      </c>
      <c r="C7" s="5" t="n">
        <v>-79391</v>
      </c>
      <c r="D7" s="5" t="n">
        <v>-87530</v>
      </c>
    </row>
    <row r="8" spans="1:4">
      <c r="A8" s="4" t="s">
        <v>637</v>
      </c>
    </row>
    <row r="9" spans="1:4">
      <c r="A9" s="3" t="s">
        <v>634</v>
      </c>
    </row>
    <row r="10" spans="1:4">
      <c r="A10" s="4" t="s">
        <v>46</v>
      </c>
      <c r="C10" s="5" t="n">
        <v>16685</v>
      </c>
      <c r="D10" s="5" t="n">
        <v>16958</v>
      </c>
    </row>
    <row r="11" spans="1:4">
      <c r="A11" s="4" t="s">
        <v>47</v>
      </c>
      <c r="C11" s="5" t="n">
        <v>1424</v>
      </c>
      <c r="D11" s="5" t="n">
        <v>1934</v>
      </c>
    </row>
    <row r="12" spans="1:4">
      <c r="A12" s="4" t="s">
        <v>638</v>
      </c>
    </row>
    <row r="13" spans="1:4">
      <c r="A13" s="3" t="s">
        <v>634</v>
      </c>
    </row>
    <row r="14" spans="1:4">
      <c r="A14" s="4" t="s">
        <v>57</v>
      </c>
      <c r="B14" s="4" t="s">
        <v>314</v>
      </c>
      <c r="C14" s="5" t="n">
        <v>8195</v>
      </c>
      <c r="D14" s="5" t="n">
        <v>7862</v>
      </c>
    </row>
    <row r="15" spans="1:4">
      <c r="A15" s="4" t="s">
        <v>635</v>
      </c>
      <c r="B15" s="4" t="s">
        <v>639</v>
      </c>
      <c r="C15" s="5" t="n">
        <v>-169819</v>
      </c>
      <c r="D15" s="5" t="n">
        <v>-135075</v>
      </c>
    </row>
    <row r="16" spans="1:4">
      <c r="A16" s="4" t="s">
        <v>636</v>
      </c>
      <c r="B16" s="4" t="s">
        <v>640</v>
      </c>
      <c r="C16" s="6" t="n">
        <v>-79391</v>
      </c>
      <c r="D16" s="6" t="n">
        <v>-87530</v>
      </c>
    </row>
    <row r="17" spans="1:4"/>
    <row r="18" spans="1:4">
      <c r="A18" s="4" t="s">
        <v>314</v>
      </c>
      <c r="B18" s="4" t="s">
        <v>641</v>
      </c>
    </row>
    <row r="19" spans="1:4">
      <c r="A19" s="4" t="s">
        <v>639</v>
      </c>
      <c r="B19" s="4" t="s">
        <v>642</v>
      </c>
    </row>
    <row r="20" spans="1:4">
      <c r="A20" s="4" t="s">
        <v>640</v>
      </c>
      <c r="B20" s="4" t="s">
        <v>643</v>
      </c>
    </row>
  </sheetData>
  <mergeCells count="5">
    <mergeCell ref="A1:B1"/>
    <mergeCell ref="A17:C17"/>
    <mergeCell ref="B18:C18"/>
    <mergeCell ref="B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44</v>
      </c>
      <c r="B1" s="2" t="s">
        <v>369</v>
      </c>
    </row>
    <row r="2" spans="1:2">
      <c r="A2" s="3" t="s">
        <v>178</v>
      </c>
    </row>
    <row r="3" spans="1:2">
      <c r="A3" s="4" t="s">
        <v>645</v>
      </c>
      <c r="B3" s="6" t="n">
        <v>65625</v>
      </c>
    </row>
    <row r="4" spans="1:2">
      <c r="A4" s="4" t="s">
        <v>646</v>
      </c>
      <c r="B4" s="5" t="n">
        <v>22266</v>
      </c>
    </row>
    <row r="5" spans="1:2">
      <c r="A5" s="4" t="s">
        <v>647</v>
      </c>
      <c r="B5" s="5" t="n">
        <v>19929</v>
      </c>
    </row>
    <row r="6" spans="1:2">
      <c r="A6" s="4" t="s">
        <v>648</v>
      </c>
      <c r="B6" s="5" t="n">
        <v>19929</v>
      </c>
    </row>
    <row r="7" spans="1:2">
      <c r="A7" s="4" t="s">
        <v>649</v>
      </c>
      <c r="B7" s="5" t="n">
        <v>6661</v>
      </c>
    </row>
    <row r="8" spans="1:2">
      <c r="A8" s="4" t="s">
        <v>650</v>
      </c>
      <c r="B8" s="5" t="n">
        <v>0</v>
      </c>
    </row>
    <row r="9" spans="1:2">
      <c r="A9" s="4" t="s">
        <v>651</v>
      </c>
      <c r="B9" s="6" t="n">
        <v>134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52</v>
      </c>
      <c r="B1" s="2" t="s">
        <v>1</v>
      </c>
    </row>
    <row r="2" spans="1:4">
      <c r="B2" s="2" t="s">
        <v>369</v>
      </c>
      <c r="C2" s="2" t="s">
        <v>370</v>
      </c>
      <c r="D2" s="2" t="s">
        <v>439</v>
      </c>
    </row>
    <row r="3" spans="1:4">
      <c r="A3" s="3" t="s">
        <v>414</v>
      </c>
    </row>
    <row r="4" spans="1:4">
      <c r="A4" s="4" t="s">
        <v>63</v>
      </c>
      <c r="B4" s="6" t="n">
        <v>4928</v>
      </c>
      <c r="C4" s="6" t="n">
        <v>2302</v>
      </c>
    </row>
    <row r="5" spans="1:4">
      <c r="A5" s="4" t="s">
        <v>453</v>
      </c>
    </row>
    <row r="6" spans="1:4">
      <c r="A6" s="3" t="s">
        <v>414</v>
      </c>
    </row>
    <row r="7" spans="1:4">
      <c r="A7" s="4" t="s">
        <v>443</v>
      </c>
      <c r="B7" s="4" t="s">
        <v>444</v>
      </c>
    </row>
    <row r="8" spans="1:4">
      <c r="A8" s="4" t="s">
        <v>653</v>
      </c>
      <c r="B8" s="5" t="n">
        <v>10000</v>
      </c>
    </row>
    <row r="9" spans="1:4">
      <c r="A9" s="4" t="s">
        <v>446</v>
      </c>
      <c r="B9" s="4" t="s">
        <v>447</v>
      </c>
    </row>
    <row r="10" spans="1:4">
      <c r="A10" s="4" t="s">
        <v>454</v>
      </c>
      <c r="D10" s="6" t="n">
        <v>52500</v>
      </c>
    </row>
    <row r="11" spans="1:4">
      <c r="A11" s="4" t="s">
        <v>654</v>
      </c>
      <c r="B11" s="4" t="s">
        <v>655</v>
      </c>
    </row>
    <row r="12" spans="1:4">
      <c r="A12" s="4" t="s">
        <v>63</v>
      </c>
      <c r="B12" s="6" t="n">
        <v>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r="A1" s="1" t="s">
        <v>656</v>
      </c>
      <c r="B1" s="2" t="s">
        <v>422</v>
      </c>
      <c r="C1" s="2" t="s">
        <v>423</v>
      </c>
      <c r="D1" s="2" t="s">
        <v>424</v>
      </c>
      <c r="E1" s="2" t="s">
        <v>85</v>
      </c>
      <c r="F1" s="2" t="s">
        <v>1</v>
      </c>
    </row>
    <row r="2" spans="1:7">
      <c r="B2" s="2" t="s">
        <v>428</v>
      </c>
      <c r="C2" s="2" t="s">
        <v>657</v>
      </c>
      <c r="D2" s="2" t="s">
        <v>658</v>
      </c>
      <c r="E2" s="2" t="s">
        <v>368</v>
      </c>
      <c r="F2" s="2" t="s">
        <v>369</v>
      </c>
      <c r="G2" s="2" t="s">
        <v>370</v>
      </c>
    </row>
    <row r="3" spans="1:7">
      <c r="A3" s="3" t="s">
        <v>659</v>
      </c>
    </row>
    <row r="4" spans="1:7">
      <c r="A4" s="4" t="s">
        <v>91</v>
      </c>
      <c r="E4" s="6" t="n">
        <v>16488000</v>
      </c>
      <c r="F4" s="6" t="n">
        <v>65638000</v>
      </c>
      <c r="G4" s="6" t="n">
        <v>53772000</v>
      </c>
    </row>
    <row r="5" spans="1:7">
      <c r="A5" s="4" t="s">
        <v>92</v>
      </c>
      <c r="E5" s="5" t="n">
        <v>2262000</v>
      </c>
      <c r="F5" s="5" t="n">
        <v>10223000</v>
      </c>
      <c r="G5" s="5" t="n">
        <v>7413000</v>
      </c>
    </row>
    <row r="6" spans="1:7">
      <c r="A6" s="4" t="s">
        <v>660</v>
      </c>
      <c r="E6" s="5" t="n">
        <v>254660000</v>
      </c>
      <c r="F6" s="5" t="n">
        <v>62513000</v>
      </c>
      <c r="G6" s="5" t="n">
        <v>170503000</v>
      </c>
    </row>
    <row r="7" spans="1:7">
      <c r="A7" s="4" t="s">
        <v>65</v>
      </c>
      <c r="F7" s="5" t="n">
        <v>16586000</v>
      </c>
      <c r="G7" s="5" t="n">
        <v>4065000</v>
      </c>
    </row>
    <row r="8" spans="1:7">
      <c r="A8" s="4" t="s">
        <v>661</v>
      </c>
      <c r="F8" s="5" t="n">
        <v>8195000</v>
      </c>
      <c r="G8" s="5" t="n">
        <v>7862000</v>
      </c>
    </row>
    <row r="9" spans="1:7">
      <c r="A9" s="4" t="s">
        <v>662</v>
      </c>
      <c r="E9" s="5" t="n">
        <v>2293000</v>
      </c>
      <c r="F9" s="6" t="n">
        <v>16846000</v>
      </c>
      <c r="G9" s="5" t="n">
        <v>11785000</v>
      </c>
    </row>
    <row r="10" spans="1:7">
      <c r="A10" s="4" t="s">
        <v>290</v>
      </c>
    </row>
    <row r="11" spans="1:7">
      <c r="A11" s="3" t="s">
        <v>659</v>
      </c>
    </row>
    <row r="12" spans="1:7">
      <c r="A12" s="4" t="s">
        <v>467</v>
      </c>
      <c r="F12" s="5" t="n">
        <v>5</v>
      </c>
    </row>
    <row r="13" spans="1:7">
      <c r="A13" s="4" t="s">
        <v>445</v>
      </c>
      <c r="F13" s="5" t="n">
        <v>4250</v>
      </c>
    </row>
    <row r="14" spans="1:7">
      <c r="A14" s="4" t="s">
        <v>448</v>
      </c>
      <c r="B14" s="6" t="n">
        <v>64000000</v>
      </c>
    </row>
    <row r="15" spans="1:7">
      <c r="A15" s="4" t="s">
        <v>471</v>
      </c>
      <c r="B15" s="6" t="n">
        <v>24000000</v>
      </c>
    </row>
    <row r="16" spans="1:7">
      <c r="A16" s="4" t="s">
        <v>663</v>
      </c>
      <c r="F16" s="4" t="s">
        <v>664</v>
      </c>
    </row>
    <row r="17" spans="1:7">
      <c r="A17" s="4" t="s">
        <v>533</v>
      </c>
      <c r="F17" s="4" t="s">
        <v>665</v>
      </c>
    </row>
    <row r="18" spans="1:7">
      <c r="A18" s="4" t="s">
        <v>535</v>
      </c>
      <c r="F18" s="4" t="s">
        <v>666</v>
      </c>
    </row>
    <row r="19" spans="1:7">
      <c r="A19" s="4" t="s">
        <v>667</v>
      </c>
      <c r="C19" s="6" t="n">
        <v>10000000</v>
      </c>
      <c r="D19" s="6" t="n">
        <v>14000000</v>
      </c>
    </row>
    <row r="20" spans="1:7">
      <c r="A20" s="4" t="s">
        <v>65</v>
      </c>
      <c r="F20" s="6" t="n">
        <v>0</v>
      </c>
      <c r="G20" s="5" t="n">
        <v>0</v>
      </c>
    </row>
    <row r="21" spans="1:7">
      <c r="A21" s="4" t="s">
        <v>662</v>
      </c>
      <c r="E21" s="5" t="n">
        <v>189000</v>
      </c>
      <c r="F21" s="6" t="n">
        <v>0</v>
      </c>
      <c r="G21" s="5" t="n">
        <v>0</v>
      </c>
    </row>
    <row r="22" spans="1:7">
      <c r="A22" s="4" t="s">
        <v>668</v>
      </c>
    </row>
    <row r="23" spans="1:7">
      <c r="A23" s="3" t="s">
        <v>659</v>
      </c>
    </row>
    <row r="24" spans="1:7">
      <c r="A24" s="4" t="s">
        <v>669</v>
      </c>
      <c r="F24" s="4" t="s">
        <v>670</v>
      </c>
    </row>
    <row r="25" spans="1:7">
      <c r="A25" s="4" t="s">
        <v>91</v>
      </c>
      <c r="E25" s="5" t="n">
        <v>16488000</v>
      </c>
      <c r="F25" s="6" t="n">
        <v>65638000</v>
      </c>
      <c r="G25" s="5" t="n">
        <v>53772000</v>
      </c>
    </row>
    <row r="26" spans="1:7">
      <c r="A26" s="4" t="s">
        <v>671</v>
      </c>
    </row>
    <row r="27" spans="1:7">
      <c r="A27" s="3" t="s">
        <v>659</v>
      </c>
    </row>
    <row r="28" spans="1:7">
      <c r="A28" s="4" t="s">
        <v>672</v>
      </c>
      <c r="F28" s="6" t="n">
        <v>50</v>
      </c>
    </row>
    <row r="29" spans="1:7">
      <c r="A29" s="4" t="s">
        <v>673</v>
      </c>
    </row>
    <row r="30" spans="1:7">
      <c r="A30" s="3" t="s">
        <v>659</v>
      </c>
    </row>
    <row r="31" spans="1:7">
      <c r="A31" s="4" t="s">
        <v>674</v>
      </c>
      <c r="F31" s="4" t="s">
        <v>380</v>
      </c>
    </row>
    <row r="32" spans="1:7">
      <c r="A32" s="4" t="s">
        <v>675</v>
      </c>
    </row>
    <row r="33" spans="1:7">
      <c r="A33" s="3" t="s">
        <v>659</v>
      </c>
    </row>
    <row r="34" spans="1:7">
      <c r="A34" s="4" t="s">
        <v>660</v>
      </c>
      <c r="F34" s="6" t="n">
        <v>9164000</v>
      </c>
    </row>
    <row r="35" spans="1:7">
      <c r="A35" s="4" t="s">
        <v>676</v>
      </c>
    </row>
    <row r="36" spans="1:7">
      <c r="A36" s="3" t="s">
        <v>659</v>
      </c>
    </row>
    <row r="37" spans="1:7">
      <c r="A37" s="4" t="s">
        <v>677</v>
      </c>
      <c r="F37" s="5" t="n">
        <v>6100</v>
      </c>
    </row>
    <row r="38" spans="1:7">
      <c r="A38" s="4" t="s">
        <v>678</v>
      </c>
    </row>
    <row r="39" spans="1:7">
      <c r="A39" s="3" t="s">
        <v>659</v>
      </c>
    </row>
    <row r="40" spans="1:7">
      <c r="A40" s="4" t="s">
        <v>677</v>
      </c>
      <c r="F40" s="5" t="n">
        <v>6215</v>
      </c>
    </row>
    <row r="41" spans="1:7">
      <c r="A41" s="4" t="s">
        <v>679</v>
      </c>
    </row>
    <row r="42" spans="1:7">
      <c r="A42" s="3" t="s">
        <v>659</v>
      </c>
    </row>
    <row r="43" spans="1:7">
      <c r="A43" s="4" t="s">
        <v>677</v>
      </c>
      <c r="F43" s="5" t="n">
        <v>7400</v>
      </c>
    </row>
    <row r="44" spans="1:7">
      <c r="A44" s="4" t="s">
        <v>680</v>
      </c>
    </row>
    <row r="45" spans="1:7">
      <c r="A45" s="3" t="s">
        <v>659</v>
      </c>
    </row>
    <row r="46" spans="1:7">
      <c r="A46" s="4" t="s">
        <v>677</v>
      </c>
      <c r="F46" s="5" t="n">
        <v>7780</v>
      </c>
    </row>
    <row r="47" spans="1:7">
      <c r="A47" s="4" t="s">
        <v>681</v>
      </c>
    </row>
    <row r="48" spans="1:7">
      <c r="A48" s="3" t="s">
        <v>659</v>
      </c>
    </row>
    <row r="49" spans="1:7">
      <c r="A49" s="4" t="s">
        <v>677</v>
      </c>
      <c r="F49" s="5" t="n">
        <v>7400</v>
      </c>
    </row>
    <row r="50" spans="1:7">
      <c r="A50" s="4" t="s">
        <v>682</v>
      </c>
    </row>
    <row r="51" spans="1:7">
      <c r="A51" s="3" t="s">
        <v>659</v>
      </c>
    </row>
    <row r="52" spans="1:7">
      <c r="A52" s="4" t="s">
        <v>677</v>
      </c>
      <c r="F52" s="6" t="n">
        <v>8270</v>
      </c>
    </row>
    <row r="53" spans="1:7">
      <c r="A53" s="4" t="s">
        <v>683</v>
      </c>
    </row>
    <row r="54" spans="1:7">
      <c r="A54" s="3" t="s">
        <v>659</v>
      </c>
    </row>
    <row r="55" spans="1:7">
      <c r="A55" s="4" t="s">
        <v>669</v>
      </c>
      <c r="F55" s="4" t="s">
        <v>670</v>
      </c>
    </row>
    <row r="56" spans="1:7">
      <c r="A56" s="4" t="s">
        <v>92</v>
      </c>
      <c r="E56" s="6" t="n">
        <v>1868000</v>
      </c>
      <c r="F56" s="6" t="n">
        <v>8034000</v>
      </c>
      <c r="G56" s="6" t="n">
        <v>6638000</v>
      </c>
    </row>
  </sheetData>
  <mergeCells count="2">
    <mergeCell ref="A1:A2"/>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84</v>
      </c>
      <c r="B1" s="2" t="s">
        <v>85</v>
      </c>
      <c r="C1" s="2" t="s">
        <v>1</v>
      </c>
    </row>
    <row r="2" spans="1:4">
      <c r="B2" s="2" t="s">
        <v>86</v>
      </c>
      <c r="C2" s="2" t="s">
        <v>43</v>
      </c>
      <c r="D2" s="2" t="s">
        <v>44</v>
      </c>
    </row>
    <row r="3" spans="1:4">
      <c r="A3" s="3" t="s">
        <v>685</v>
      </c>
    </row>
    <row r="4" spans="1:4">
      <c r="A4" s="4" t="s">
        <v>686</v>
      </c>
      <c r="B4" s="6" t="n">
        <v>39188</v>
      </c>
      <c r="C4" s="6" t="n">
        <v>141532</v>
      </c>
      <c r="D4" s="6" t="n">
        <v>133921</v>
      </c>
    </row>
    <row r="5" spans="1:4">
      <c r="A5" s="4" t="s">
        <v>687</v>
      </c>
    </row>
    <row r="6" spans="1:4">
      <c r="A6" s="3" t="s">
        <v>685</v>
      </c>
    </row>
    <row r="7" spans="1:4">
      <c r="A7" s="4" t="s">
        <v>686</v>
      </c>
      <c r="B7" s="5" t="n">
        <v>34233</v>
      </c>
      <c r="C7" s="5" t="n">
        <v>89271</v>
      </c>
      <c r="D7" s="5" t="n">
        <v>108508</v>
      </c>
    </row>
    <row r="8" spans="1:4">
      <c r="A8" s="4" t="s">
        <v>688</v>
      </c>
    </row>
    <row r="9" spans="1:4">
      <c r="A9" s="3" t="s">
        <v>685</v>
      </c>
    </row>
    <row r="10" spans="1:4">
      <c r="A10" s="4" t="s">
        <v>686</v>
      </c>
      <c r="B10" s="6" t="n">
        <v>4955</v>
      </c>
      <c r="C10" s="6" t="n">
        <v>52261</v>
      </c>
      <c r="D10" s="6" t="n">
        <v>2541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89</v>
      </c>
      <c r="B1" s="2" t="s">
        <v>85</v>
      </c>
      <c r="C1" s="2" t="s">
        <v>1</v>
      </c>
    </row>
    <row r="2" spans="1:4">
      <c r="B2" s="2" t="s">
        <v>86</v>
      </c>
      <c r="C2" s="2" t="s">
        <v>43</v>
      </c>
      <c r="D2" s="2" t="s">
        <v>44</v>
      </c>
    </row>
    <row r="3" spans="1:4">
      <c r="A3" s="3" t="s">
        <v>190</v>
      </c>
    </row>
    <row r="4" spans="1:4">
      <c r="A4" s="4" t="s">
        <v>93</v>
      </c>
      <c r="B4" s="6" t="n">
        <v>0</v>
      </c>
      <c r="C4" s="6" t="n">
        <v>0</v>
      </c>
      <c r="D4" s="6" t="n">
        <v>499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0</v>
      </c>
      <c r="B1" s="2" t="s">
        <v>85</v>
      </c>
      <c r="C1" s="2" t="s">
        <v>1</v>
      </c>
    </row>
    <row r="2" spans="1:4">
      <c r="B2" s="2" t="s">
        <v>86</v>
      </c>
      <c r="C2" s="2" t="s">
        <v>43</v>
      </c>
      <c r="D2" s="2" t="s">
        <v>44</v>
      </c>
    </row>
    <row r="3" spans="1:4">
      <c r="A3" s="3" t="s">
        <v>691</v>
      </c>
    </row>
    <row r="4" spans="1:4">
      <c r="A4" s="4" t="s">
        <v>99</v>
      </c>
      <c r="B4" s="6" t="n">
        <v>2638</v>
      </c>
      <c r="C4" s="6" t="n">
        <v>7507</v>
      </c>
      <c r="D4" s="6" t="n">
        <v>12700</v>
      </c>
    </row>
    <row r="5" spans="1:4">
      <c r="A5" s="3" t="s">
        <v>692</v>
      </c>
    </row>
    <row r="6" spans="1:4">
      <c r="A6" s="4" t="s">
        <v>693</v>
      </c>
      <c r="B6" s="5" t="n">
        <v>18371855</v>
      </c>
      <c r="C6" s="5" t="n">
        <v>34603100</v>
      </c>
      <c r="D6" s="5" t="n">
        <v>33527135</v>
      </c>
    </row>
    <row r="7" spans="1:4">
      <c r="A7" s="4" t="s">
        <v>694</v>
      </c>
      <c r="B7" s="7" t="n">
        <v>0.14</v>
      </c>
      <c r="C7" s="7" t="n">
        <v>0.22</v>
      </c>
      <c r="D7" s="7" t="n">
        <v>0.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1"/>
    <col customWidth="1" max="3" min="3" width="20"/>
  </cols>
  <sheetData>
    <row r="1" spans="1:3">
      <c r="A1" s="1" t="s">
        <v>136</v>
      </c>
      <c r="B1" s="2" t="s">
        <v>137</v>
      </c>
      <c r="C1" s="2" t="s">
        <v>138</v>
      </c>
    </row>
    <row r="2" spans="1:3">
      <c r="A2" s="4" t="s">
        <v>139</v>
      </c>
      <c r="B2" s="6" t="n">
        <v>0</v>
      </c>
      <c r="C2" s="6" t="n">
        <v>0</v>
      </c>
    </row>
    <row r="3" spans="1:3">
      <c r="A3" s="4" t="s">
        <v>140</v>
      </c>
      <c r="B3" s="5" t="n">
        <v>142503</v>
      </c>
      <c r="C3" s="6" t="n">
        <v>142503</v>
      </c>
    </row>
    <row r="4" spans="1:3">
      <c r="A4" s="4" t="s">
        <v>141</v>
      </c>
      <c r="C4" s="5" t="n">
        <v>29148554</v>
      </c>
    </row>
    <row r="5" spans="1:3">
      <c r="A5" s="4" t="s">
        <v>142</v>
      </c>
      <c r="B5" s="5" t="n">
        <v>-4423</v>
      </c>
      <c r="C5" s="6" t="n">
        <v>-4423</v>
      </c>
    </row>
    <row r="6" spans="1:3">
      <c r="A6" s="4" t="s">
        <v>99</v>
      </c>
      <c r="B6" s="5" t="n">
        <v>2638</v>
      </c>
      <c r="C6" s="5" t="n">
        <v>2638</v>
      </c>
    </row>
    <row r="7" spans="1:3">
      <c r="A7" s="4" t="s">
        <v>143</v>
      </c>
      <c r="B7" s="5" t="n">
        <v>140718</v>
      </c>
      <c r="C7" s="6" t="n">
        <v>140718</v>
      </c>
    </row>
    <row r="8" spans="1:3">
      <c r="A8" s="4" t="s">
        <v>144</v>
      </c>
      <c r="C8" s="5" t="n">
        <v>29148554</v>
      </c>
    </row>
    <row r="9" spans="1:3">
      <c r="A9" s="4" t="s">
        <v>140</v>
      </c>
      <c r="B9" s="5" t="n">
        <v>29055</v>
      </c>
      <c r="C9" s="6" t="n">
        <v>29055</v>
      </c>
    </row>
    <row r="10" spans="1:3">
      <c r="A10" s="4" t="s">
        <v>141</v>
      </c>
      <c r="C10" s="5" t="n">
        <v>5454546</v>
      </c>
    </row>
    <row r="11" spans="1:3">
      <c r="A11" s="4" t="s">
        <v>99</v>
      </c>
      <c r="B11" s="5" t="n">
        <v>12700</v>
      </c>
      <c r="C11" s="6" t="n">
        <v>12700</v>
      </c>
    </row>
    <row r="12" spans="1:3">
      <c r="A12" s="4" t="s">
        <v>145</v>
      </c>
      <c r="B12" s="5" t="n">
        <v>182473</v>
      </c>
      <c r="C12" s="6" t="n">
        <v>182473</v>
      </c>
    </row>
    <row r="13" spans="1:3">
      <c r="A13" s="4" t="s">
        <v>146</v>
      </c>
      <c r="C13" s="5" t="n">
        <v>34603100</v>
      </c>
    </row>
    <row r="14" spans="1:3">
      <c r="A14" s="4" t="s">
        <v>99</v>
      </c>
      <c r="B14" s="5" t="n">
        <v>7507</v>
      </c>
      <c r="C14" s="6" t="n">
        <v>7507</v>
      </c>
    </row>
    <row r="15" spans="1:3">
      <c r="A15" s="4" t="s">
        <v>147</v>
      </c>
      <c r="B15" s="6" t="n">
        <v>189980</v>
      </c>
      <c r="C15" s="6" t="n">
        <v>189980</v>
      </c>
    </row>
    <row r="16" spans="1:3">
      <c r="A16" s="4" t="s">
        <v>148</v>
      </c>
      <c r="C16" s="5" t="n">
        <v>34603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5"/>
    <col customWidth="1" max="7" min="7" width="15"/>
    <col customWidth="1" max="8" min="8" width="16"/>
    <col customWidth="1" max="9" min="9" width="14"/>
  </cols>
  <sheetData>
    <row r="1" spans="1:9">
      <c r="A1" s="1" t="s">
        <v>695</v>
      </c>
      <c r="B1" s="2" t="s">
        <v>422</v>
      </c>
      <c r="C1" s="2" t="s">
        <v>423</v>
      </c>
      <c r="D1" s="2" t="s">
        <v>514</v>
      </c>
      <c r="E1" s="2" t="s">
        <v>424</v>
      </c>
      <c r="F1" s="2" t="s">
        <v>426</v>
      </c>
      <c r="G1" s="2" t="s">
        <v>85</v>
      </c>
      <c r="H1" s="2" t="s">
        <v>1</v>
      </c>
    </row>
    <row r="2" spans="1:9">
      <c r="B2" s="2" t="s">
        <v>696</v>
      </c>
      <c r="C2" s="2" t="s">
        <v>697</v>
      </c>
      <c r="D2" s="2" t="s">
        <v>698</v>
      </c>
      <c r="E2" s="2" t="s">
        <v>699</v>
      </c>
      <c r="F2" s="2" t="s">
        <v>700</v>
      </c>
      <c r="G2" s="2" t="s">
        <v>86</v>
      </c>
      <c r="H2" s="2" t="s">
        <v>43</v>
      </c>
      <c r="I2" s="2" t="s">
        <v>44</v>
      </c>
    </row>
    <row r="3" spans="1:9">
      <c r="A3" s="4" t="s">
        <v>701</v>
      </c>
      <c r="G3" s="6" t="n">
        <v>142503</v>
      </c>
      <c r="I3" s="6" t="n">
        <v>29055</v>
      </c>
    </row>
    <row r="4" spans="1:9">
      <c r="A4" s="4" t="s">
        <v>83</v>
      </c>
      <c r="H4" s="5" t="n">
        <v>34603100</v>
      </c>
      <c r="I4" s="5" t="n">
        <v>34603100</v>
      </c>
    </row>
    <row r="5" spans="1:9">
      <c r="A5" s="4" t="s">
        <v>702</v>
      </c>
    </row>
    <row r="6" spans="1:9">
      <c r="A6" s="4" t="s">
        <v>703</v>
      </c>
      <c r="D6" s="6" t="n">
        <v>10000</v>
      </c>
    </row>
    <row r="7" spans="1:9">
      <c r="A7" s="4" t="s">
        <v>704</v>
      </c>
      <c r="D7" s="4" t="s">
        <v>705</v>
      </c>
    </row>
    <row r="8" spans="1:9">
      <c r="A8" s="4" t="s">
        <v>706</v>
      </c>
      <c r="H8" s="5" t="n">
        <v>0</v>
      </c>
    </row>
    <row r="9" spans="1:9">
      <c r="A9" s="4" t="s">
        <v>389</v>
      </c>
    </row>
    <row r="10" spans="1:9">
      <c r="A10" s="4" t="s">
        <v>707</v>
      </c>
      <c r="H10" s="4" t="s">
        <v>708</v>
      </c>
    </row>
    <row r="11" spans="1:9">
      <c r="A11" s="4" t="s">
        <v>290</v>
      </c>
    </row>
    <row r="12" spans="1:9">
      <c r="A12" s="4" t="s">
        <v>83</v>
      </c>
      <c r="H12" s="5" t="n">
        <v>11592276</v>
      </c>
    </row>
    <row r="13" spans="1:9">
      <c r="A13" s="4" t="s">
        <v>291</v>
      </c>
      <c r="H13" s="4" t="s">
        <v>292</v>
      </c>
    </row>
    <row r="14" spans="1:9">
      <c r="A14" s="4" t="s">
        <v>293</v>
      </c>
    </row>
    <row r="15" spans="1:9">
      <c r="A15" s="4" t="s">
        <v>83</v>
      </c>
      <c r="H15" s="5" t="n">
        <v>1263276</v>
      </c>
    </row>
    <row r="16" spans="1:9">
      <c r="A16" s="4" t="s">
        <v>291</v>
      </c>
      <c r="H16" s="4" t="s">
        <v>294</v>
      </c>
    </row>
    <row r="17" spans="1:9">
      <c r="A17" s="4" t="s">
        <v>709</v>
      </c>
    </row>
    <row r="18" spans="1:9">
      <c r="A18" s="4" t="s">
        <v>710</v>
      </c>
      <c r="B18" s="4" t="s">
        <v>711</v>
      </c>
      <c r="C18" s="4" t="s">
        <v>712</v>
      </c>
      <c r="E18" s="4" t="s">
        <v>713</v>
      </c>
      <c r="F18" s="4" t="s">
        <v>714</v>
      </c>
    </row>
    <row r="19" spans="1:9">
      <c r="A19" s="4" t="s">
        <v>715</v>
      </c>
      <c r="B19" s="5" t="n">
        <v>10057645</v>
      </c>
      <c r="C19" s="5" t="n">
        <v>5454546</v>
      </c>
      <c r="E19" s="5" t="n">
        <v>10000000</v>
      </c>
      <c r="F19" s="5" t="n">
        <v>9090909</v>
      </c>
    </row>
    <row r="20" spans="1:9">
      <c r="A20" s="4" t="s">
        <v>470</v>
      </c>
      <c r="B20" s="6" t="n">
        <v>50288</v>
      </c>
      <c r="C20" s="6" t="n">
        <v>30000</v>
      </c>
      <c r="E20" s="6" t="n">
        <v>50000</v>
      </c>
      <c r="F20" s="6" t="n">
        <v>50000</v>
      </c>
    </row>
    <row r="21" spans="1:9">
      <c r="A21" s="4" t="s">
        <v>716</v>
      </c>
      <c r="B21" s="6" t="n">
        <v>5</v>
      </c>
      <c r="C21" s="8" t="n">
        <v>5.5</v>
      </c>
      <c r="E21" s="6" t="n">
        <v>5</v>
      </c>
      <c r="F21" s="8" t="n">
        <v>5.5</v>
      </c>
    </row>
    <row r="22" spans="1:9">
      <c r="A22" s="4" t="s">
        <v>717</v>
      </c>
    </row>
    <row r="23" spans="1:9">
      <c r="A23" s="4" t="s">
        <v>701</v>
      </c>
      <c r="B23" s="6" t="n">
        <v>30000</v>
      </c>
      <c r="C23" s="6" t="n">
        <v>14460</v>
      </c>
      <c r="E23" s="6" t="n">
        <v>10000</v>
      </c>
      <c r="F23" s="6" t="n">
        <v>10000</v>
      </c>
    </row>
    <row r="24" spans="1:9">
      <c r="A24" s="4" t="s">
        <v>715</v>
      </c>
      <c r="B24" s="5" t="n">
        <v>6000000</v>
      </c>
      <c r="C24" s="5" t="n">
        <v>2629095</v>
      </c>
      <c r="E24" s="5" t="n">
        <v>2000000</v>
      </c>
      <c r="F24" s="5" t="n">
        <v>1818182</v>
      </c>
    </row>
    <row r="25" spans="1:9">
      <c r="A25" s="4" t="s">
        <v>718</v>
      </c>
    </row>
    <row r="26" spans="1:9">
      <c r="A26" s="4" t="s">
        <v>719</v>
      </c>
      <c r="B26" s="4" t="s">
        <v>720</v>
      </c>
      <c r="C26" s="4" t="s">
        <v>720</v>
      </c>
      <c r="E26" s="4" t="s">
        <v>720</v>
      </c>
      <c r="F26" s="4" t="s">
        <v>720</v>
      </c>
    </row>
    <row r="27" spans="1:9">
      <c r="A27" s="4" t="s">
        <v>291</v>
      </c>
      <c r="B27" s="4" t="s">
        <v>721</v>
      </c>
      <c r="C27" s="4" t="s">
        <v>721</v>
      </c>
      <c r="E27" s="4" t="s">
        <v>721</v>
      </c>
      <c r="F27" s="4" t="s">
        <v>721</v>
      </c>
    </row>
    <row r="28" spans="1:9">
      <c r="A28" s="4" t="s">
        <v>722</v>
      </c>
      <c r="B28" s="6" t="n">
        <v>5</v>
      </c>
      <c r="C28" s="8" t="n">
        <v>5.5</v>
      </c>
      <c r="E28" s="6" t="n">
        <v>5</v>
      </c>
      <c r="F28" s="8" t="n">
        <v>5.5</v>
      </c>
    </row>
    <row r="29" spans="1:9">
      <c r="A29" s="4" t="s">
        <v>723</v>
      </c>
    </row>
    <row r="30" spans="1:9">
      <c r="A30" s="4" t="s">
        <v>701</v>
      </c>
      <c r="B30" s="6" t="n">
        <v>5000</v>
      </c>
      <c r="C30" s="6" t="n">
        <v>500</v>
      </c>
    </row>
    <row r="31" spans="1:9">
      <c r="A31" s="4" t="s">
        <v>715</v>
      </c>
      <c r="B31" s="5" t="n">
        <v>1000000</v>
      </c>
      <c r="C31" s="5" t="n">
        <v>90909</v>
      </c>
    </row>
    <row r="32" spans="1:9">
      <c r="A32" s="4" t="s">
        <v>724</v>
      </c>
    </row>
    <row r="33" spans="1:9">
      <c r="A33" s="4" t="s">
        <v>719</v>
      </c>
      <c r="B33" s="4" t="s">
        <v>720</v>
      </c>
      <c r="C33" s="4" t="s">
        <v>720</v>
      </c>
      <c r="E33" s="4" t="s">
        <v>720</v>
      </c>
      <c r="F33" s="4" t="s">
        <v>720</v>
      </c>
    </row>
    <row r="34" spans="1:9">
      <c r="A34" s="4" t="s">
        <v>291</v>
      </c>
      <c r="B34" s="4" t="s">
        <v>725</v>
      </c>
      <c r="C34" s="4" t="s">
        <v>725</v>
      </c>
      <c r="E34" s="4" t="s">
        <v>725</v>
      </c>
      <c r="F34" s="4" t="s">
        <v>725</v>
      </c>
    </row>
    <row r="35" spans="1:9">
      <c r="A35" s="4" t="s">
        <v>722</v>
      </c>
      <c r="B35" s="6" t="n">
        <v>5</v>
      </c>
      <c r="C35" s="8" t="n">
        <v>5.5</v>
      </c>
      <c r="E35" s="6" t="n">
        <v>5</v>
      </c>
      <c r="F35" s="8" t="n">
        <v>5.5</v>
      </c>
    </row>
  </sheetData>
  <mergeCells count="2">
    <mergeCell ref="A1:A2"/>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726</v>
      </c>
      <c r="B1" s="2" t="s">
        <v>423</v>
      </c>
    </row>
    <row r="2" spans="1:3">
      <c r="B2" s="2" t="s">
        <v>727</v>
      </c>
      <c r="C2" s="2" t="s">
        <v>728</v>
      </c>
    </row>
    <row r="3" spans="1:3">
      <c r="A3" s="4" t="s">
        <v>461</v>
      </c>
    </row>
    <row r="4" spans="1:3">
      <c r="A4" s="3" t="s">
        <v>729</v>
      </c>
    </row>
    <row r="5" spans="1:3">
      <c r="A5" s="4" t="s">
        <v>730</v>
      </c>
      <c r="C5" s="4" t="s">
        <v>541</v>
      </c>
    </row>
    <row r="6" spans="1:3">
      <c r="A6" s="4" t="s">
        <v>731</v>
      </c>
      <c r="C6" s="5" t="n">
        <v>28</v>
      </c>
    </row>
    <row r="7" spans="1:3">
      <c r="A7" s="4" t="s">
        <v>732</v>
      </c>
      <c r="C7" s="6" t="n">
        <v>991000</v>
      </c>
    </row>
    <row r="8" spans="1:3">
      <c r="A8" s="4" t="s">
        <v>733</v>
      </c>
      <c r="C8" s="6" t="n">
        <v>12000000</v>
      </c>
    </row>
    <row r="9" spans="1:3">
      <c r="A9" s="4" t="s">
        <v>654</v>
      </c>
      <c r="C9" s="4" t="s">
        <v>734</v>
      </c>
    </row>
    <row r="10" spans="1:3">
      <c r="A10" s="4" t="s">
        <v>735</v>
      </c>
      <c r="C10" s="4" t="s">
        <v>736</v>
      </c>
    </row>
    <row r="11" spans="1:3">
      <c r="A11" s="4" t="s">
        <v>535</v>
      </c>
      <c r="C11" s="4" t="s">
        <v>737</v>
      </c>
    </row>
    <row r="12" spans="1:3">
      <c r="A12" s="4" t="s">
        <v>442</v>
      </c>
    </row>
    <row r="13" spans="1:3">
      <c r="A13" s="3" t="s">
        <v>729</v>
      </c>
    </row>
    <row r="14" spans="1:3">
      <c r="A14" s="4" t="s">
        <v>730</v>
      </c>
      <c r="C14" s="4" t="s">
        <v>541</v>
      </c>
    </row>
    <row r="15" spans="1:3">
      <c r="A15" s="4" t="s">
        <v>731</v>
      </c>
      <c r="C15" s="5" t="n">
        <v>28</v>
      </c>
    </row>
    <row r="16" spans="1:3">
      <c r="A16" s="4" t="s">
        <v>732</v>
      </c>
      <c r="C16" s="6" t="n">
        <v>1020000</v>
      </c>
    </row>
    <row r="17" spans="1:3">
      <c r="A17" s="4" t="s">
        <v>733</v>
      </c>
      <c r="C17" s="6" t="n">
        <v>13500000</v>
      </c>
    </row>
    <row r="18" spans="1:3">
      <c r="A18" s="4" t="s">
        <v>654</v>
      </c>
      <c r="C18" s="4" t="s">
        <v>734</v>
      </c>
    </row>
    <row r="19" spans="1:3">
      <c r="A19" s="4" t="s">
        <v>735</v>
      </c>
      <c r="C19" s="4" t="s">
        <v>736</v>
      </c>
    </row>
    <row r="20" spans="1:3">
      <c r="A20" s="4" t="s">
        <v>535</v>
      </c>
      <c r="C20" s="4" t="s">
        <v>737</v>
      </c>
    </row>
    <row r="21" spans="1:3">
      <c r="A21" s="4" t="s">
        <v>738</v>
      </c>
    </row>
    <row r="22" spans="1:3">
      <c r="A22" s="3" t="s">
        <v>729</v>
      </c>
    </row>
    <row r="23" spans="1:3">
      <c r="A23" s="4" t="s">
        <v>730</v>
      </c>
      <c r="C23" s="4" t="s">
        <v>541</v>
      </c>
    </row>
    <row r="24" spans="1:3">
      <c r="A24" s="4" t="s">
        <v>731</v>
      </c>
      <c r="C24" s="5" t="n">
        <v>20</v>
      </c>
    </row>
    <row r="25" spans="1:3">
      <c r="A25" s="4" t="s">
        <v>733</v>
      </c>
      <c r="C25" s="6" t="n">
        <v>9000000</v>
      </c>
    </row>
    <row r="26" spans="1:3">
      <c r="A26" s="4" t="s">
        <v>654</v>
      </c>
      <c r="C26" s="4" t="s">
        <v>739</v>
      </c>
    </row>
    <row r="27" spans="1:3">
      <c r="A27" s="4" t="s">
        <v>735</v>
      </c>
      <c r="C27" s="4" t="s">
        <v>740</v>
      </c>
    </row>
    <row r="28" spans="1:3">
      <c r="A28" s="4" t="s">
        <v>535</v>
      </c>
      <c r="C28" s="4" t="s">
        <v>741</v>
      </c>
    </row>
    <row r="29" spans="1:3">
      <c r="A29" s="4" t="s">
        <v>457</v>
      </c>
    </row>
    <row r="30" spans="1:3">
      <c r="A30" s="3" t="s">
        <v>729</v>
      </c>
    </row>
    <row r="31" spans="1:3">
      <c r="A31" s="4" t="s">
        <v>730</v>
      </c>
      <c r="C31" s="4" t="s">
        <v>541</v>
      </c>
    </row>
    <row r="32" spans="1:3">
      <c r="A32" s="4" t="s">
        <v>731</v>
      </c>
      <c r="C32" s="5" t="n">
        <v>20</v>
      </c>
    </row>
    <row r="33" spans="1:3">
      <c r="A33" s="4" t="s">
        <v>733</v>
      </c>
      <c r="C33" s="6" t="n">
        <v>9000000</v>
      </c>
    </row>
    <row r="34" spans="1:3">
      <c r="A34" s="4" t="s">
        <v>654</v>
      </c>
      <c r="C34" s="4" t="s">
        <v>739</v>
      </c>
    </row>
    <row r="35" spans="1:3">
      <c r="A35" s="4" t="s">
        <v>735</v>
      </c>
      <c r="C35" s="4" t="s">
        <v>740</v>
      </c>
    </row>
    <row r="36" spans="1:3">
      <c r="A36" s="4" t="s">
        <v>535</v>
      </c>
      <c r="C36" s="4" t="s">
        <v>741</v>
      </c>
    </row>
    <row r="37" spans="1:3">
      <c r="A37" s="4" t="s">
        <v>742</v>
      </c>
    </row>
    <row r="38" spans="1:3">
      <c r="A38" s="3" t="s">
        <v>729</v>
      </c>
    </row>
    <row r="39" spans="1:3">
      <c r="A39" s="4" t="s">
        <v>743</v>
      </c>
      <c r="B39" s="6" t="n">
        <v>119060000</v>
      </c>
    </row>
    <row r="40" spans="1:3">
      <c r="A40" s="4" t="s">
        <v>744</v>
      </c>
    </row>
    <row r="41" spans="1:3">
      <c r="A41" s="3" t="s">
        <v>729</v>
      </c>
    </row>
    <row r="42" spans="1:3">
      <c r="A42" s="4" t="s">
        <v>745</v>
      </c>
      <c r="C42" s="6" t="n">
        <v>8000</v>
      </c>
    </row>
    <row r="43" spans="1:3">
      <c r="A43" s="4" t="s">
        <v>746</v>
      </c>
    </row>
    <row r="44" spans="1:3">
      <c r="A44" s="3" t="s">
        <v>729</v>
      </c>
    </row>
    <row r="45" spans="1:3">
      <c r="A45" s="4" t="s">
        <v>745</v>
      </c>
      <c r="C45" s="5" t="n">
        <v>8000</v>
      </c>
    </row>
    <row r="46" spans="1:3">
      <c r="A46" s="4" t="s">
        <v>747</v>
      </c>
    </row>
    <row r="47" spans="1:3">
      <c r="A47" s="3" t="s">
        <v>729</v>
      </c>
    </row>
    <row r="48" spans="1:3">
      <c r="A48" s="4" t="s">
        <v>745</v>
      </c>
      <c r="C48" s="5" t="n">
        <v>3400</v>
      </c>
    </row>
    <row r="49" spans="1:3">
      <c r="A49" s="4" t="s">
        <v>748</v>
      </c>
    </row>
    <row r="50" spans="1:3">
      <c r="A50" s="3" t="s">
        <v>729</v>
      </c>
    </row>
    <row r="51" spans="1:3">
      <c r="A51" s="4" t="s">
        <v>745</v>
      </c>
      <c r="C51" s="6" t="n">
        <v>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43</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43</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43</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20:51Z</dcterms:created>
  <dcterms:modified xmlns:dcterms="http://purl.org/dc/terms/" xmlns:xsi="http://www.w3.org/2001/XMLSchema-instance" xsi:type="dcterms:W3CDTF">2020-03-18T17:20:51Z</dcterms:modified>
</cp:coreProperties>
</file>